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PROPERTY, EQUIPMENT AND LEASEHO"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CONTINGENT CONSIDERATION LIABIL"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OPERATING LEASE COMMITMENTS" sheetId="22" state="visible" r:id="rId22"/>
    <sheet xmlns:r="http://schemas.openxmlformats.org/officeDocument/2006/relationships" name="SELECTED QUARTERLY FINANCIAL DA" sheetId="23" state="visible" r:id="rId23"/>
    <sheet xmlns:r="http://schemas.openxmlformats.org/officeDocument/2006/relationships" name="SEGMENT INFORMATION" sheetId="24" state="visible" r:id="rId24"/>
    <sheet xmlns:r="http://schemas.openxmlformats.org/officeDocument/2006/relationships" name="LITIGATION AND CLAIM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INVENTORY (Tables)" sheetId="30" state="visible" r:id="rId30"/>
    <sheet xmlns:r="http://schemas.openxmlformats.org/officeDocument/2006/relationships" name="PROPERTY, EQUIPMENT AND LEASE31" sheetId="31" state="visible" r:id="rId31"/>
    <sheet xmlns:r="http://schemas.openxmlformats.org/officeDocument/2006/relationships" name="INTANGIBLE ASSETS (Tables)" sheetId="32" state="visible" r:id="rId32"/>
    <sheet xmlns:r="http://schemas.openxmlformats.org/officeDocument/2006/relationships" name="ACCOUNTS PAYABLE AND ACCRUED 33" sheetId="33" state="visible" r:id="rId33"/>
    <sheet xmlns:r="http://schemas.openxmlformats.org/officeDocument/2006/relationships" name="NOTES PAYABLE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WARRANTS (Tables)" sheetId="37" state="visible" r:id="rId37"/>
    <sheet xmlns:r="http://schemas.openxmlformats.org/officeDocument/2006/relationships" name="COMMITMENTS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40" sheetId="40" state="visible" r:id="rId40"/>
    <sheet xmlns:r="http://schemas.openxmlformats.org/officeDocument/2006/relationships" name="ACQUISITIONS (Details)" sheetId="41" state="visible" r:id="rId41"/>
    <sheet xmlns:r="http://schemas.openxmlformats.org/officeDocument/2006/relationships" name="ACQUISITIONS (Details 2)" sheetId="42" state="visible" r:id="rId42"/>
    <sheet xmlns:r="http://schemas.openxmlformats.org/officeDocument/2006/relationships" name="INVENTORY (Details)" sheetId="43" state="visible" r:id="rId43"/>
    <sheet xmlns:r="http://schemas.openxmlformats.org/officeDocument/2006/relationships" name="PROPERTY, EQUIPMENT AND LEASE44" sheetId="44" state="visible" r:id="rId44"/>
    <sheet xmlns:r="http://schemas.openxmlformats.org/officeDocument/2006/relationships" name="PROPERTY, EQUIPMENT AND LEASE45" sheetId="45" state="visible" r:id="rId45"/>
    <sheet xmlns:r="http://schemas.openxmlformats.org/officeDocument/2006/relationships" name="INTANGIBLE ASSETS (Details)" sheetId="46" state="visible" r:id="rId46"/>
    <sheet xmlns:r="http://schemas.openxmlformats.org/officeDocument/2006/relationships" name="INTANGIBLE ASSETS (Details Narr" sheetId="47" state="visible" r:id="rId47"/>
    <sheet xmlns:r="http://schemas.openxmlformats.org/officeDocument/2006/relationships" name="ACCOUNTS PAYABLE AND ACCRUED 48" sheetId="48" state="visible" r:id="rId48"/>
    <sheet xmlns:r="http://schemas.openxmlformats.org/officeDocument/2006/relationships" name="NOTES PAYABLE (Details)" sheetId="49" state="visible" r:id="rId49"/>
    <sheet xmlns:r="http://schemas.openxmlformats.org/officeDocument/2006/relationships" name="NOTES PAYABLE (Details Narrativ" sheetId="50" state="visible" r:id="rId50"/>
    <sheet xmlns:r="http://schemas.openxmlformats.org/officeDocument/2006/relationships" name="FAIR VALUE MEASUREMENTS (Detail" sheetId="51" state="visible" r:id="rId51"/>
    <sheet xmlns:r="http://schemas.openxmlformats.org/officeDocument/2006/relationships" name="FAIR VALUE MEASUREMENTS (Deta52" sheetId="52" state="visible" r:id="rId52"/>
    <sheet xmlns:r="http://schemas.openxmlformats.org/officeDocument/2006/relationships" name="INCOME TAXES (Details)" sheetId="53" state="visible" r:id="rId53"/>
    <sheet xmlns:r="http://schemas.openxmlformats.org/officeDocument/2006/relationships" name="INCOME TAXES (Details 2)" sheetId="54" state="visible" r:id="rId54"/>
    <sheet xmlns:r="http://schemas.openxmlformats.org/officeDocument/2006/relationships" name="INCOME TAXES (Details Narrative" sheetId="55" state="visible" r:id="rId55"/>
    <sheet xmlns:r="http://schemas.openxmlformats.org/officeDocument/2006/relationships" name="CAPITAL STOCK (Details Narrativ" sheetId="56" state="visible" r:id="rId56"/>
    <sheet xmlns:r="http://schemas.openxmlformats.org/officeDocument/2006/relationships" name="WARRANTS (Details)" sheetId="57" state="visible" r:id="rId57"/>
    <sheet xmlns:r="http://schemas.openxmlformats.org/officeDocument/2006/relationships" name="COMMITMENTS (Details)" sheetId="58" state="visible" r:id="rId58"/>
    <sheet xmlns:r="http://schemas.openxmlformats.org/officeDocument/2006/relationships" name="COMMITMENTS (Details Narrative)" sheetId="59" state="visible" r:id="rId59"/>
    <sheet xmlns:r="http://schemas.openxmlformats.org/officeDocument/2006/relationships" name="SEGMENT INFORMATION (Details)" sheetId="60" state="visible" r:id="rId60"/>
  </sheets>
  <definedNames/>
  <calcPr calcId="124519" fullCalcOnLoad="1"/>
</workbook>
</file>

<file path=xl/sharedStrings.xml><?xml version="1.0" encoding="utf-8"?>
<sst xmlns="http://schemas.openxmlformats.org/spreadsheetml/2006/main" uniqueCount="505">
  <si>
    <t>Document and Entity Information - USD ($)</t>
  </si>
  <si>
    <t>12 Months Ended</t>
  </si>
  <si>
    <t>Dec. 31, 2016</t>
  </si>
  <si>
    <t>Mar. 24, 2017</t>
  </si>
  <si>
    <t>Jun. 30, 2016</t>
  </si>
  <si>
    <t>Document And Entity Information</t>
  </si>
  <si>
    <t>Entity Registrant Name</t>
  </si>
  <si>
    <t>Terra Tech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DENSED CONSOLIDATED BALANCE SHEETS - USD ($)</t>
  </si>
  <si>
    <t>Dec. 31, 2015</t>
  </si>
  <si>
    <t>Current Assets:</t>
  </si>
  <si>
    <t>Cash</t>
  </si>
  <si>
    <t>Accounts Receivable, Net</t>
  </si>
  <si>
    <t>Prepaid Expenses</t>
  </si>
  <si>
    <t>Inventory</t>
  </si>
  <si>
    <t>Total Current Assets</t>
  </si>
  <si>
    <t>Property, Equipment and Leasehold Improvements, Net</t>
  </si>
  <si>
    <t>Goodwill</t>
  </si>
  <si>
    <t xml:space="preserve"> </t>
  </si>
  <si>
    <t>Intangible Assets, Net</t>
  </si>
  <si>
    <t>Deposits</t>
  </si>
  <si>
    <t>TOTAL ASSETS</t>
  </si>
  <si>
    <t>Current Liabilities:</t>
  </si>
  <si>
    <t>Accounts Payable and Accrued Expenses</t>
  </si>
  <si>
    <t>Derivative Liability</t>
  </si>
  <si>
    <t>Short-Term Debt</t>
  </si>
  <si>
    <t>Income Taxes Payable</t>
  </si>
  <si>
    <t>Contingent Consideration</t>
  </si>
  <si>
    <t>Total Current Liabilities</t>
  </si>
  <si>
    <t>Long-Term Liabilities:</t>
  </si>
  <si>
    <t>Long-Term Debt</t>
  </si>
  <si>
    <t>Deferred Tax Liability, Net</t>
  </si>
  <si>
    <t>Total Long-Term Liabilities</t>
  </si>
  <si>
    <t>Total Liabilities</t>
  </si>
  <si>
    <t>COMMITMENTS AND CONTINGENCIES</t>
  </si>
  <si>
    <t>STOCKHOLDERS' EQUITY:</t>
  </si>
  <si>
    <t>Common Stock, Par Value $0.001:; 990,000,000 Shares Authorized as of December 31, 2016; 350,000,000 Shares Authorized as of December 31, 2015; 553,863,812 Shares Issued and Outstanding as of December 31, 2016; 303,023,744 Shares Issued and Outstanding as of December 31, 2015</t>
  </si>
  <si>
    <t>Additional Paid-In Capital</t>
  </si>
  <si>
    <t>Accumulated Deficit</t>
  </si>
  <si>
    <t>Total Terra Tech Corp. Stockholders' Equity</t>
  </si>
  <si>
    <t>Non-Controlling Interest</t>
  </si>
  <si>
    <t>Total Stockholders' Equity</t>
  </si>
  <si>
    <t>TOTAL LIABILITIES AND STOCKHOLDERS' EQUITY</t>
  </si>
  <si>
    <t>Convertible Series B Preferred Stock</t>
  </si>
  <si>
    <t>Preferred Stock, Value</t>
  </si>
  <si>
    <t>Convertible Series A Preferred Stock</t>
  </si>
  <si>
    <t>CONDENSED CONSOLIDATED BALANCE SHEETS (Parenthetical) - $ / shares</t>
  </si>
  <si>
    <t>Stockholders' Equity</t>
  </si>
  <si>
    <t>Common stock, par value</t>
  </si>
  <si>
    <t>Common stock, Authorized</t>
  </si>
  <si>
    <t>Common stock, Issued</t>
  </si>
  <si>
    <t>Common stock, Outstanding</t>
  </si>
  <si>
    <t>Preferred stock, Par value</t>
  </si>
  <si>
    <t>Preferred stock, Authorized</t>
  </si>
  <si>
    <t>Preferred stock, Issued</t>
  </si>
  <si>
    <t>Preferred stock, Outstanding</t>
  </si>
  <si>
    <t>CONDENSED CONSOLIDATED STATEMENTS OF OPERATIONS (Unaudited) - USD ($)</t>
  </si>
  <si>
    <t>Dec. 31, 2014</t>
  </si>
  <si>
    <t>Condensed Consolidated Statements Of Operations</t>
  </si>
  <si>
    <t>Total Revenues</t>
  </si>
  <si>
    <t>Cost of Goods Sold</t>
  </si>
  <si>
    <t>Gross Profit</t>
  </si>
  <si>
    <t>Selling, General and Administrative Expenses</t>
  </si>
  <si>
    <t>Loss from Operations</t>
  </si>
  <si>
    <t>Other (Expense) Income:</t>
  </si>
  <si>
    <t>Amortization of Debt Discount</t>
  </si>
  <si>
    <t>Loss on Extinguishment of Debt</t>
  </si>
  <si>
    <t>Loss from Derivatives Issued With Debt Greater Than Debt Carrying Value</t>
  </si>
  <si>
    <t>Gain (Loss) on Fair Market Valuation of Derivatives</t>
  </si>
  <si>
    <t>Interest Expense</t>
  </si>
  <si>
    <t>Gain on Fair Market Valuation of Contingent Consideration</t>
  </si>
  <si>
    <t>Total Other (Expense) Income</t>
  </si>
  <si>
    <t>Loss Before Provision for Income Taxes</t>
  </si>
  <si>
    <t>Provision for Income Taxes</t>
  </si>
  <si>
    <t>Net Loss</t>
  </si>
  <si>
    <t>Net Loss Attributable to Non-Controlling Interests</t>
  </si>
  <si>
    <t>NET LOSS ATTRIBUTABLE TO TERRA TECH CORP.</t>
  </si>
  <si>
    <t>Net Loss Per Common Share Attributable to Terra Tech Corp. Common Stockholders - Basic and Diluted</t>
  </si>
  <si>
    <t>Weighted-Average Number of Common Shares Outstanding - Basic and Diluted</t>
  </si>
  <si>
    <t>CONSOLIDATED STATEMENT OF STOCKHOLDERS' EQUITY (DEFICIT) - USD ($)</t>
  </si>
  <si>
    <t>Common Stock</t>
  </si>
  <si>
    <t>Noncontrolling Interest</t>
  </si>
  <si>
    <t>Total</t>
  </si>
  <si>
    <t>Beginning balance, Amount at Dec. 31, 2013</t>
  </si>
  <si>
    <t>Beginning balance, Shares at Dec. 31, 2013</t>
  </si>
  <si>
    <t>Sale of Common Stock, Shares</t>
  </si>
  <si>
    <t>Sale of Common Stock, Amount</t>
  </si>
  <si>
    <t>Proceeds from issuance of Common Stock from the exercise of warrants, Shares</t>
  </si>
  <si>
    <t>Proceeds from issuance of Common Stock from the exercise of warrants, Amount</t>
  </si>
  <si>
    <t>Issuance of warrants</t>
  </si>
  <si>
    <t>Issuance of Common Stock for services, Shares</t>
  </si>
  <si>
    <t>Issuance of Common Stock for services, Amount</t>
  </si>
  <si>
    <t>Issuance of Common Stock for debt and interest expense, Shares</t>
  </si>
  <si>
    <t>Issuance of Common Stock for debt and interest expense, Amount</t>
  </si>
  <si>
    <t>Short swing profit payment</t>
  </si>
  <si>
    <t>Common Stock retired, Shares</t>
  </si>
  <si>
    <t>Common Stock retired, Amount</t>
  </si>
  <si>
    <t>Issuance of Common Stock for the exercise of cashless warrants, Shares</t>
  </si>
  <si>
    <t>Issuance of Common Stock for the exercise of cashless warrants, Amount</t>
  </si>
  <si>
    <t>Issuance of Common Stock for compensation, Shares</t>
  </si>
  <si>
    <t>Issuance of Common Stock for compensation, Amount</t>
  </si>
  <si>
    <t>Issuance of Preferred Stock for compensation, Shares</t>
  </si>
  <si>
    <t>Issuance of Preferred Stock for compensation, Amount</t>
  </si>
  <si>
    <t>Non-controlling Share of Loss</t>
  </si>
  <si>
    <t>Net loss</t>
  </si>
  <si>
    <t>Ending balance, Amount at Dec. 31, 2014</t>
  </si>
  <si>
    <t>Ending balance, Shares at Dec. 31, 2014</t>
  </si>
  <si>
    <t>Non-controlling cash contribution</t>
  </si>
  <si>
    <t>Ending balance, Amount at Dec. 31, 2015</t>
  </si>
  <si>
    <t>Ending balance, Shares at Dec. 31, 2015</t>
  </si>
  <si>
    <t>Exercise of Warrants</t>
  </si>
  <si>
    <t>Exercise of Warrants (in shares)</t>
  </si>
  <si>
    <t>Issuance of Common Stock for Intangibles</t>
  </si>
  <si>
    <t>Issuance of Common Stock for Intangibles (in shares)</t>
  </si>
  <si>
    <t>Ending balance, Amount at Dec. 31, 2016</t>
  </si>
  <si>
    <t>Ending balance, Shares at Dec. 31, 2016</t>
  </si>
  <si>
    <t>CONDENSED CONSOLIDATED STATEMENT OF CASH FLOWS - USD ($)</t>
  </si>
  <si>
    <t>CASH FLOWS FROM OPERATING ACTIVITIES:</t>
  </si>
  <si>
    <t>Adjustments to Reconcile Net Loss to Net Cash Used in Operating Activities:</t>
  </si>
  <si>
    <t>(Gain) Loss on Fair Market Valuation of Derivatives</t>
  </si>
  <si>
    <t>Deferred Tax Expense</t>
  </si>
  <si>
    <t>Depreciation and Amortization</t>
  </si>
  <si>
    <t>Warrants Issued With Common Stock and Debt</t>
  </si>
  <si>
    <t>Stock Issued for Interest Expense</t>
  </si>
  <si>
    <t>Stock Issued for Compensation</t>
  </si>
  <si>
    <t>Stock Issued for Director Fees</t>
  </si>
  <si>
    <t>Stock Issued for Services</t>
  </si>
  <si>
    <t>Stock Option Expense</t>
  </si>
  <si>
    <t>Equity Instruments Issued With Debt Greater Than Debt Carrying Amount</t>
  </si>
  <si>
    <t>Change in Accounts Receivable Reserve</t>
  </si>
  <si>
    <t>Changes in Operating Assets and Liabilities:</t>
  </si>
  <si>
    <t>Accounts Receivable</t>
  </si>
  <si>
    <t>Note Receivable</t>
  </si>
  <si>
    <t>Income Tax Payable</t>
  </si>
  <si>
    <t>Net Cash Used in Operations</t>
  </si>
  <si>
    <t>CASH FLOWS FROM INVESTING ACTIVITIES:</t>
  </si>
  <si>
    <t>Cash Assumed in Acquisition</t>
  </si>
  <si>
    <t>Purchase of Property and Equipment</t>
  </si>
  <si>
    <t>Purchase of Intangible Assets - Domain Names</t>
  </si>
  <si>
    <t>Net Cash Used in Investing Activities</t>
  </si>
  <si>
    <t>CASH FLOWS FROM FINANCING ACTIVITIES:</t>
  </si>
  <si>
    <t>Proceeds from Issuance of Notes Payable</t>
  </si>
  <si>
    <t>Proceeds from Issuance of Notes Payable to Related Parties</t>
  </si>
  <si>
    <t>Payments on Notes Payable</t>
  </si>
  <si>
    <t>Payments on Notes Payable to Related Parties</t>
  </si>
  <si>
    <t>Proceeds from Issuance of Common Stock</t>
  </si>
  <si>
    <t>Proceeds from Issuance of Common Stock from the Exercise of Warrants</t>
  </si>
  <si>
    <t>Payments By Subsidiaries for Non-Controlling Interest</t>
  </si>
  <si>
    <t>Cash Contribution from Non-Controlling Interest</t>
  </si>
  <si>
    <t>Net Cash Provided by Financing Activities</t>
  </si>
  <si>
    <t>NET CHANGE IN CASH AND CASH EQUIVALENTS</t>
  </si>
  <si>
    <t>Cash and Cash Equivalents at Beginning of Period</t>
  </si>
  <si>
    <t>CASH AND CASH EQUIVALENTS AT END OF PERIOD</t>
  </si>
  <si>
    <t>SUPPLEMENTAL DISCLOSURE FOR OPERATING ACTIVITIES:</t>
  </si>
  <si>
    <t>Cash Paid for Interest</t>
  </si>
  <si>
    <t>Cash Paid for Income Taxes</t>
  </si>
  <si>
    <t>SUPPLEMENTAL DISCLOSURE FOR FINANCING ACTIVITIES:</t>
  </si>
  <si>
    <t>Warrant Expense</t>
  </si>
  <si>
    <t>Issuance of Common Stock for Debt and Interest Expense</t>
  </si>
  <si>
    <t>DESCRIPTION OF BUSINESS</t>
  </si>
  <si>
    <t>Organization, Consolidation and Presentation of Financial Statements [Abstract]</t>
  </si>
  <si>
    <t>NOTE 1. DESCRIPTION OF BUSINESS</t>
  </si>
  <si>
    <t>NOTE 1 – DESCRIPTION OF BUSINESS Organization References in this document to “the Company”,
“Terra Tech”, “we”, “us”, or “our” are intended to mean Terra Tech Corp., individually,
or as the context requires, collectively with its subsidiaries on a consolidated basis. Terra Tech is a holding company with the following
subsidiaries:
· Edible Garden Corp., a Nevada corporation (“Edible
Garden”);
· MediFarm, LLC, a Nevada limited liability company
(“MediFarm”);
· MediFarm I, LLC, a Nevada limited liability company
(“MediFarm I”);
· MediFarm I Real Estate, LLC, a Nevada limited liability
company (“MediFarm I RE”);
· MediFarm II, LLC, a Nevada limited liability company
(“MediFarm II”);
· IVXX, LLC, a Nevada limited liability company (“IVXX
LLC”);
· IVXX, Inc., a California corporation (“IVXX
Inc.”; together with IVXX LLC, “IVXX”);
· Blüm San Leandro, a California corporation (“Blüm
San Leandro”);
· Black Oak Gallery, a California corporation (“Black
Oak”);
· GrowOp Technology Ltd., a Nevada corporation (“GrowOp
Technology”); and
· EG Transportation, LLC, a Nevada limited liability
company (“EG Transportation”). The Company was incorporated in Nevada on July
22, 2008, under the name Private Secretary, Inc. The Company’s original business was developing a software program that would
allow for automatic call processing through voice-over-Internet protocol, or “VoIP”, technology. The Company’s
operations were limited to capital formation, organization, and development of its business plan and target customer market. The
Company generated no revenue. The Company changed its name to Terra Tech Corp.
on January 27, 2012. Through its wholly-owned subsidiary, GrowOp Technology Ltd., a Nevada corporation (“GrowOp Technology”),
the Company engages in the design, marketing, and sale of hydroponic equipment with proprietary technology to create sustainable
solutions for the cultivation of indoor agriculture. The Company is also a wholesale seller of locally grown hydroponic produce,
herbs and floral products through its wholly-owned subsidiary, Edible Garden Corp., a Nevada corporation (“Edible Garden”).
Through MediFarm, LLC, a Nevada limited liability company (“MediFarm”), MediFarm I, LLC, a Nevada limited liability
company (“MediFarm I”), and MediFarm II, LLC, a Nevada limited liability company (“MediFarm II”), subsidiaries
in which the Company owns interests, the Company plans to operate medical marijuana cultivation, production, and dispensary facilities
in Nevada. Through IVXX, LLC, a Nevada limited liability company (“IVXX”), the Company’s wholly-owned subsidiary,
the Company produces and sells a line of cannabis flowers and cigarettes, as well as a line of cannabis pure concentrates. Most
recently, the Company formed another wholly-owned subsidiary, MediFarm I Real Estate, LLC, a Nevada limited liability company (“MediFarm
I RE”), which will own the real property on which a medical marijuana dispensary will be constructed. The dispensary will
be operated by MediFarm I. Through Black Oak, we operate a medical marijuana retail dispensary, a medical marijuana cultivation,
and have a second medical marijuana cultivation facility in the early stages of construction, all in Oakland, California. EG Transportation
is a company in good standing and no operations to date. The Company acquired its second wholly-owned
subsidiary, Edible Garden, in 2013. Edible Garden is a wholesale seller of locally grown hydroponic produce, which is distributed
throughout the Midwest and the Northeast United States. The Company entered into a Share Exchange Agreement, dated March 23, 2013
(the “Share Exchange Agreement”), by and among the Company, Edible Garden, and the stockholders of Edible Garden. Pursuant
to the Share Exchange Agreement, the Company offered and sold 1,250,000 shares of its common stock in consideration for all the
issued and outstanding shares in Edible Garden. Separately, Amy Almsteier, one of the Company’s stockholders and a director
(and, at that time, an executive officer), offered and sold 7,650,000 shares of Series B Preferred Stock to Kenneth Vande Vrede,
Michael Vande Vrede, Steven Vande Vrede, Dan Vande Vrede, Beverly Willekes, and David Vande Vrede (collectively, the “Former
EG Principal Stockholders”). The 7,650,000 shares of Series B Preferred Stock are convertible at any time into 36,344,198
shares of common stock and have voting power equal to 765,000,000 shares of common stock. The effect of the issuance of the 1,250,000
shares of common stock and the sale of the 7,650,000 shares of Series B Preferred Stock by Ms. Almsteier was that the Former EG
Principal Stockholders held approximately 25.7% of the Company’s issued and outstanding shares of common stock and approximately
43.3% of the Company’s voting power as of March 23, 2013. Articles of Exchange, consummating the share exchange, were filed
with the Secretary of the State of Nevada on April 24, 2013. On March 19, 2014, the Company formed MediFarm,
a subsidiary. On July 18, 2014, the Company formed MediFarm I, a subsidiary. On July 30, 2014, the Company formed MediFarm II,
a subsidiary. Through MediFarm, MediFarm I, and MediFarm II, the Company plans to operate medical marijuana cultivation, production,
and dispensary facilities in Nevada. On September 16, 2014, the Company formed IVXX
for the purpose of producing a line of cannabis flowers and cigarettes, as well as a complete line of cannabis pure concentrates
including: oils, waxes, shatters, and clears. The Company began producing and selling IVXX’s products during the first quarter
of fiscal 2015. The Company currently offers these products to 200 select dispensaries in California. The Company uses its supercritical
CO 2 On October 14, 2015, the Company formed MediFarm
I RE. MediFarm I RE is a real estate holding company that owns the real property and building at which a medical marijuana dispensary
facility will be located. It is the Company’s intention that MediFarm I will operate the medical marijuana dispensary. The
Company owns 50% of the membership interests in MediFarm I RE. The remaining membership interests are owned by Forever Young Investments,
LLC (50%), an otherwise unaffiliated entity. On April 1, 2016, the Company acquired Black
Oak Gallery, a California corporation (“Black Oak”). Black Oak operates a medical marijuana dispensary in Oakland,
California under the name Blüm, pursuant to that certain Agreement and Plan of Merger, dated December 23, 2015 (the “Merger
Agreement”), with Generic Merger Sub, Inc., a California corporation and our wholly-owned subsidiary (the “Merger Sub”),
and Black Oak. The Merger Agreement was amended by a First Amendment to the Agreement and Plan of Merger, dated February 29, 2016.
Pursuant to the Merger Agreement, the Merger Sub merged with and into Black Oak, with Black Oak as the surviving corporation, and
became our wholly-owned subsidiary (the “Merger”). The Merger is intended to qualify for Federal income tax purposes
as a tax-free reorganization under the provisions of Section 368(a) of the Internal Revenue Code of 1986, as amended. Subject to the terms and conditions of the Merger
Agreement, at the closing of the Merger, the outstanding shares of common stock of Black Oak held by (i) three of the current shareholders
of Black Oak (the “Group A Shareholders”) were converted into the right to receive approximately 8,166 shares of our
Series Z preferred stock, par value $0.001 per share (“Series Z Preferred Stock”), of which approximately 1,175 shares
of Series Z Preferred Stock were issued and paid at closing, and approximately 8,668,700 shares of our Series B preferred stock,
par value $0.001 per share (“Series B Preferred Stock”), of which approximately 1,248,300 shares of Series B Preferred
Stock were issued and paid at closing and (ii) the remaining shareholders of Black Oak (the “Group B Shareholders”)
were converted into the right to receive approximately 21,378 shares of our Series Q preferred stock, par value $0.001 per share
(“Series Q Preferred Stock), of which approximately 3,695 shares of Series Q Preferred Stock were issued and paid at closing.
The shares of Series Z Preferred Stock, Series B Preferred Stock, and Series Q Preferred Stock that were issued but not paid to
the Black Oak shareholders at closing are subject to certain holdback and lockup provisions, and held in an escrow account as security
for the satisfaction of any post-closing adjustments or indemnification claims, as provided for in the Merger Agreement. Each share
of Series Q Preferred Stock is to be converted into 5,000 shares of our Common Stock and each share of Series Z Preferred Stock
is to be converted into 1,857 shares of our Series B Preferred Stock, in each case immediately upon our filing with the Secretary
of State of the State of Nevada an Amendment to our Articles of Incorporation to increase our authorized capital for, among other
reasons, satisfaction of the terms of this potential transaction. Accordingly, the approximately 21,378 shares of Series Q Preferred
Stock to be issued to the Group B Shareholders is convertible into approximately 106,890,000 shares of Common Stock and the approximately
8,166 shares of Series Z Preferred Stock to be issued to the Group A Shareholders is convertible into approximately 15,164,262
shares of Series B Preferred Stock. The Series Z Preferred Stock is intended to mirror the rights of the holders of our Series
B Preferred Stock. Each share of our Series B Preferred Stock remains convertible into 5.384325537 shares of our Common Stock.
The aggregate fair market value of the securities issued in the Merger was approximately $22.9 million. The Group B Shareholders
may also receive cash consideration equal to approximately $2.1 million. The securities paid to the Group A Shareholders
and the Group B Shareholders are subject to certain post-closing adjustments that are based on certain performance indicators as
of the first anniversary of the closing date of the Merger. The first indicator is based on the performance of the volume-weighted
average price of our Common Stock on the first anniversary of the closing date of the Merger compared to the price of our Common
Stock on the date of the Merger Agreement. The second indicator is based on our revenues for the twelve-month period following
the closing date of the Merger. A portion of the securities that the Group A Shareholders and the Group B Shareholders are entitled
to receive at closing of the Merger will be held in an escrow until the first anniversary of the closing date of the Merger and
the post-closing adjustments are complete. Since the Merger was completed on April 1, 2016,
Black Oak’s financial results are included in our consolidated financial statements for the nine months ended December 31,
2016.</t>
  </si>
  <si>
    <t>SUMMARY OF SIGNIFICANT ACCOUNTING POLICIES</t>
  </si>
  <si>
    <t>Notes to Financial Statements</t>
  </si>
  <si>
    <t>Note 2. SUMMARY OF SIGNIFICANT ACCOUNTING POLICIES</t>
  </si>
  <si>
    <t>NOTE 2 – SUMMARY OF SIGNIFICANT ACCOUNTING POLICIES Basis of Presentation The accompanying consolidated financial statements
include all of the accounts of Terra Tech. These consolidated financial statements have been prepared in accordance with accounting
principles generally accepted in the United States for financial information and with the instructions to Form 10-K and Regulation
S-X. In the opinion of management, all adjustments (consisting only of normal recurring adjustments) considered necessary for a
fair presentation have been included. Certain amounts reported in prior periods have
been reclassified to conform with the current presentation. Non-Controlling Interest Non-controlling interest
is shown as a component of shareholders’ equity on the consolidated balance sheets and the share of income (loss) attributable
to non-controlling interest is shown as a component of income (loss) in the consolidated statements of operations.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ccounts Receivable The Company reviews all outstanding accounts
receivable for collectability on a quarterly basis. An allowance for doubtful accounts is recorded for any amounts deemed uncollectable.
The Company does not accrue interest receivable on past due accounts receivable. There was an allowance of $0 and $184,642 at December
31, 2016 and 2015, respectively. The allowance decreased from $184,642 as of December 31, 2015 to $0 at December 31, 2016 due to
write-offs of accounts receivable totaling $159,169 and payments on allowed for accounts receivable totaling $25,473. 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s based on expected future use. Our reserve estimates have historically been consistent with our actual
experience as evidenced by actual sale or disposal of the goods. Property, Equipment and Leasehold Improvements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32 years for buildings; three to eight years for furniture and equipment; and shorter of the estimated useful life
or the underlying lease term for leasehold improvements. Repairs and maintenance expenditures that do
not extend the useful lives of related assets are expensed as incurred. For the years ended December 31, 2016 and 2015, we have
concluded that the sum of the undiscounted cash flows exceeds the carry amount of the assets. Goodwill Goodwill is measured as the excess of consideration
transferred and the net of the acquisition date fair value of assets acquired and liabilities assumed in a business acquisition.
Goodwill is not amortized for accounting purposes. We review the goodwill allocated to each of
our reporting units for possible impairment annually on August 1 and whenever events or changes in circumstances indicate its carrying
amount may not be recover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 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we allocate, as of the acquisition date,
all goodwill for that acquisition to the reporting unit that will benefit. Where we have had an acquisition that benefited more
than one reporting unit, we have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he estimated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tax deductions, and proceeds from disposition. Value indications are developed by discounting expected cash flows to their present
value at a rate of return that incorporates the risk-free rate for the use of funds, the expected rate of inflation, and risks
associated with the particular investment.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In order to assess the reasonableness of the
calculated fair values of its reporting units, we compare the sum of the reporting units’ fair values to our market capitalization
and calculate an implied control premium (the excess of the sum of the reporting units’ fair values over the market capitalization).
We evaluate the reasonableness of the premium over market capitalization by first quantifying certain controlling market participants’
synergies included in the income approach. We then supplement this step by comparing the implied premiums for each reporting unit
to the premiums implied by recent comparable transactions. If the implied control premium is not reasonable in light of these recent
transactions, we will reevaluate our fair value estimates of the reporting units by adjusting the discount rates or other assumptions. If the carrying amount of a reporting unit is
in excess of its fair value, an impairment may exist, and we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Intangibles Intangible assets are stated at historical cost
and amortized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Customer Relationships 5 to 12 Years
Trade Names 2 to 8 Years
Dispensary License 14 Years
Patent 2 Year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reporting unit exceeds
its fair value. Impairment of Long-Lived Assets We have adopted paragraph 360-10-35-17 of FASB
Accounting Standards Codification (“ASC”) for our long-lived assets. Our long -lived assets are reviewed for impairment
whenever events or changes in circumstances indicate the carrying amount of an asset may not be recoverable. We assess the recoverability
of our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We consider the following to be some examples
of important indicators that may trigger an impairment review: (i) significant under-performance or losses of assets relative to
expected historical or projected future operating results; (ii) significant changes in the manner or use of assets or in our overall
strategy with respect to the manner of use of the acquired assets or changes in our overall business strategy; (iii) significant
negative industry or economic trends; (iv) increased competitive pressures; (v) a significant decline in our stock price for a
sustained period of time; and (vi) regulatory changes. We evaluate acquired assets for potential impairment indicators at least
annually and more frequently upon the occurrence of such events. The impairment charges, if any, are included in operating expenses
in the accompanying consolidated statements of operations. Based on the test results, no impairments have occurred. Deposits Deposits are security deposits for leased properties
in California, Nevada and New Jersey. The deposits will be returned at the end of the lease term. Revenue Recognition Cannabis Products We recognize revenue from product sales net
of discounts, rebates, promotional adjustments, price adjustments, and estimated returns and upon transfer of title and risk to
the customer, which occurs at shipping (F.O.B. terms). Upon shipment, we have no further performance obligations, selling price
is fixed, and collection is reasonably assured. We recognize revenue in accordance with ASC
605, “Revenue Recognition,” Revenue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Revenue
is recorded upon transfer of title and risk to the customer which occurs at the time customers take delivery of our products at
our retail dispensary. Upon purchase, we have no further performance obligations and collection is assured as sales are paid for
at time of purchase. Revenue related to the sale of consignment inventory
is not recognized until the product is pulled from inventory and sold directly to end-customers. We recognize revenue from the
sale of consignment inventory on a gross basis, as we have determined that: 1) we are the primary obligor to the customer; 2) we
have latitude in establishing the sales prices and profit margins of our products; 3) we have discretion in selecting our suppliers;
4) we are responsible for loss or damage to consigned inventory; and 5) our customer validation process performs an important part
of the process of providing such products to authorized customers. We believe that these factors outweigh the fact that we do not
have title to the consigned inventory prior to its sale. During the years ended December 31, 2016 and
2015, sales returns were not significant and, as such, no sales return allowance has been recorded as of December 31, 2016 and
2015. Hydroponic Produce We recognize revenue from products grown in
our greenhouses and sold net of discounts, rebates, promotional adjustments, price adjustments, and estimated returns and upon
transfer of title and risk to the customer, which occurs at shipping (F.O.B. terms). Upon shipment, we have no further performance
obligations, selling price is fixed, and collection is reasonably assured. For sales for which we use an outside grower,
we evaluate whether it is appropriate to record the gross amount of product sales and related costs or the net amount earned as
commissions. We determine the product specifications, cultivation, and packaging, while disclosing trade and operational secrets,
greenhouse technologies, and nutrients used to grow. We are the primary obligor in the transaction because it is our brand that
is sold into the retail channel. We are subject to inventory risk until product is accepted by the retailer. We bear credit risk
for the amount billed to the retailer and, thus, must pay the grower in the event the selling price is not collected. This revenue
is recorded at the gross sale price once the retailer has accepted delivery, selling price is fixed, and collection is reasonably
assured. For the years ended December 31, 2016, 2015, and 2014, the Company had such sales of $7,649,125, $6,166,927 and $2,581,983,
respectively. Cost of Goods Sold Cannabis Products Cost of goods sold includes the costs directly
attributable to product sales and includes amounts paid for finished goods, such as flower, edibles, and concentrates, as well
as, packaging and other supplies, fees for services and processing, other expenses for services, and allocated overhead. Overhead
expenses include allocations of rent, administrative salaries, utilities, and related costs. It also includes the cost incurred
in producing the oils, waxes, shatters, and clears sold by IVXX. Hydroponic Produce Cost of goods sold are for the plants grown
and purchased and sold into the retail marketplace by Edible Garden. Loyalty Rewards Program We offer a customer loyalty rewards program
that allows members to earn discounts on future purchases. Unused discounts earned by our loyalty rewards program members are included
in accrued liabilities and recorded as a reduction of revenue at the time a qualifying purchase is made. Revenue is recognized
when points are redeemed by the loyalty rewards program member. The loyalty rewards program was part of the acquisition of Black
Oak, who began offering customers the loyalty rewards program in April 2015. The value of points accrued as of December 31, 2016
was $21,627. Stock-Based Compensation The Company accounts for its stock-based awards
in accordance with Accounting Standards Codification subtopic 718-10, “Compensation,” Warrants ASC 815-40, “Contracts in Entity’s
Own Equity” ASC 815, “Derivatives and Hedging” Research and Development Research and development costs are expensed
as incurred. Income Taxes We provide for income taxes based on enacted
tax law and statutory tax rates at which items of income and expenses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We have incurred net operating losses for financial-reporting and tax-reporting purposes. Accordingly, for Federal
and state income tax purposes, the benefit for income taxes has been offset entirely by a valuation allowance against the related
Federal and state deferred tax asset for the year ended December 31, 2016. The Company recognizes uncertain tax positions
based on a benefit recognition model. Provided that the tax position is deemed more likely than not of being sustained, the Company
recognizes the largest amount of tax benefit that is greater than 5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 of Operations. Loss Per Common Share Net loss per share is computed in accordance
with the provisions of ASC 260, “Earnings Per Share,”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In accordance with the fair value accounting
requirements, companies may choose to measure eligible financial instruments and certain other items at fair value. We have not
elected the fair value option for any eligible financial instruments. Recently Issued Accounting Standards Intra-Entity Transfers of Assets Other
Than Inventory Stock Compensation - Employee Share-Based
Payments
• Prospectively for the recognition of excess tax benefits and deficiencies in the tax provision.
• Retrospectively or prospectively for the classification of excess tax benefits and deficiencies in the statement of cash flows.
• Retrospectively for the classification of cash paid for shares withheld to satisfy employee taxes in the statement of cash
flows. Leases – “Leases (Topic 842)” Balance Sheet Classification of Deferred
Taxes – “Income Taxes (Topic 740): Balance Sheet Classification
of Deferred Taxes” Inventory Measurement “Inventory (Topic 330): Simplifying the Measurement of Inventory” Going Concern Disclosures “Disclosure of Uncertainties About an Entity’s Ability to Continue
as a Going Concern”</t>
  </si>
  <si>
    <t>CONCENTRATIONS OF BUSINESS AND CREDIT RISK</t>
  </si>
  <si>
    <t>Note 3. CONCENTRATIONS OF BUSINESS AND CREDIT RISK</t>
  </si>
  <si>
    <t>NOTE 3 – CONCENTRATIONS OF BUSINESS AND CREDIT RISK The Company maintains cash balances in several
financial institutions that are insured by the Federal Deposit Insurance Corporation up to certain federal limitations. At times,
the Company’s cash balance exceeds these federal limitations. The amount in excess was $9,022,253 and $102,189 as of December
31, 2016 and 2015,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One customer comprised 29%, 74% and 83% of the
Company’s revenues for the years ended December 31, 2016, 2015 and 2014, respectively. The loss of this customer would not
have a material adverse effect on the Company’s business, financial condition, or results of operation.</t>
  </si>
  <si>
    <t>ACQUISITIONS</t>
  </si>
  <si>
    <t>Note 4. ACQUISITIONS</t>
  </si>
  <si>
    <t>NOTE 4 – ACQUISITIONS Therapeutics Medical On March 10, 2016, we acquired finished goods
inventory, trademarks, a patent, and a customer list along with vendor numbers from Therapeutics Medical, a company which had previously
been engaged in the research, development, and marketing of nutraceutical supplements. The assets were acquired at auction and
were selected from among a group of assets held for sale by Therapeutics Medical. The total consideration transferred in connection
with the acquisition was $1,250,000. The Company acquired the finished goods inventory, which was valued at replacement cost in
the amount of $58,622. The trademarks of certain brands were valued at $300,000 based on an estimated royalty approach. The patent
was valued at $3,078. The customer list with vendor numbers was valued at $888,300 based on an estimate of the cost to enter into
such relationships. The Company complied with ASC 350 and accounted for the Therapeutics Medical transaction as an asset purchase.
As consideration for the asset purchase, we issued a $1,250,000 principal amount convertible promissory note due September 10,
2017, which accrues interest at the rate of one percent per annum, and is convertible into shares of the Company’s common
stock at a conversion price equal to 90% of the average of the lowest three volume-weighted average prices of one share of common
stock for the five consecutive trading days prior to the conversion date. During October 2016, the convertible promissory note
was converted into 2,837,899 shares of common stock at a weighted-average price of $0.44 per share. The Company determined that the trademarks,
patent, and customer list with vendor numbers have a definite useful life because of legal, regulatory, or contractual provisions
that limit the useful life of the assets and therefore, the assets will be amortized over the estimated useful life as follows:
• Customer List with Vendor Numbers
• Trademarks of the Brands
• Patent The following table summarizes the allocation
of a purchase price of $1,250,000:
Finished Goods Inventory $ 58,622
Brands 300,000
Patent 3,078
Customer Relationships 888,300
Total Assets Acquired $ 1,250,000
Refer to “Note 10 – Contingent
Consideration (Therapeutics Medical)” Black Oak Gallery On April 1, 2016, we acquired all of the assets
of Black Oak. The acquisition of Black Oak was accounted for in accordance with ASC 805-10, “Business Combinations.” The preliminary allocation of the purchase price
was based upon a preliminary valuation, and the Company’s estimates and assumptions of the assets acquired and liabilities
assumed were subject to change within the measurement period pending the finalization of a third-party valuation, which was obtained
in December 2016. The table below represents the allocation of
the preliminary purchase price to the assets acquired and liabilities assumed that were recognized at the closing date, the adjustments
made as a result of purchase price adjustments during the second and third quarters of 2016, and the final purchase price amounts
based on the final third-party valuations:
Preliminary Final
as of as of
04/01/16 Adjustments 12/31/16
Current Assets (Inclusive of Cash of $163,566) $ 792,447 $ – $ 792,447
Property, Plant and Equipment 681,896 – 681,896
Customer Relationships 7,480,800 379,200 7,860,000 *
Trade Name 4,280,000 1,040,000 5,320,000 *
Dispensary License 8,214,700 2,055,300 10,270,000 *
Liabilities (2,355,938 ) – (2,355,938 )
Total Identifiable Net Assets 19,093,905 3,474,500 22,568,405
Goodwill 32,395,760 (3,474,500 ) 28,921,260
Net Assets $ 51,489,665 $ – $ 51,489,665
________________ * From
final third-party valuation report. The estimated purchase price of Black Oak (for
accounting purposes) was $51,489,665. The purchase price was determined based on the value of the shares of our common stock issuable
upon conversion of the various series of preferred stock issued in connection with the acquisition, or $0.2620 per share of common
stock, which was the closing sales price of our common stock on April 1, 2016, as quoted on the OTC Market Group Inc.’s OTCQX
tier. The purchase price represents the sum of:
(i) the issuance of approximately 1,176 shares of our Series Z Preferred Stock (or, upon conversion, 11,759,242 shares of our common
stock), approximately 1,248,300 shares of our Series B Preferred Stock (or, upon conversion, 6,721,254 shares of our common stock),
and approximately 3,696 shares of our Series Q Preferred Stock (or, upon conversion, 18,480,493 shares of our common stock), which
collectively, were converted into 36,960,989 shares of our common stock (the “Closing Consideration”); and
(ii) the issuance of approximately 4,210 shares of our Series Z Preferred Stock (or, upon conversion, 42,098,295 shares of our common
stock), approximately 4,468,872 shares of our Series B Preferred Stock (or, upon conversion, 24,061,862 shares of our common stock),
and approximately 8,945 shares of our Series Q Preferred Stock (or, upon conversion, 44,722,796 shares of our common stock), which
collectively, were converted into approximately 110,882,953 shares of our common stock (the “Lockup Consideration”);
and
(iii) the issuance of approximately 2,781 shares of our Series Z Preferred Stock (or, upon conversion, 27,804,112 shares of our common
stock), approximately 2,951,528 shares of our Series B Preferred Stock (or, upon conversion, 15,891,988 shares of our common stock),
and approximately 8,739 shares of our Series Q Preferred Stock (or, upon conversion, 43,696,102 shares of our common stock), which
collectively, were converted into approximately 87,392,202 shares of our common stock (the “Holdback Consideration”);
and
(iv) the contingent cash consideration of up to $2,088,000 pursuant to certain earn-out provisions set forth in the Merger Agreement,
payable to the Group B Shareholders (the “Performance-Based Cash Consideration”). Closing Consideration Lockup Consideration Holdback Consideration Performance-Based Cash Consideration The below chart outlines a summary of the purchase
price:
Purchase Price Detail
Series B Preferred Stock
Series Q Preferred Stock
Series Z Preferred Stock Preferred Stock Converted into Common Stock
Total Consideration
Closing Consideration 1,248,300 3,696 1,176 36,960,989 $ 9,683,779
Lockup Consideration 4,468,872 8,945 4,210 110,882,953 29,051,334
Holdback Consideration 2,951,528 8,739 2,781 87,392,202 11,324,969
Performance-Based Cash Consideration – – – – 1,429,583
Totals 8,668,700 21,380 8,167 235,236,144 $ 51,489,665
The Series Q Preferred
Stock was converted into 106,890,000 shares of common stock in September 2016. The Series Z Preferred Stock was converted into
15,164,262 shares of Series B Preferred Stock in September 2016. Refer to “Note 10 – Contingent
Consideration (Black Oak Gallery)”</t>
  </si>
  <si>
    <t>INVENTORY</t>
  </si>
  <si>
    <t>Note 5. INVENTORY</t>
  </si>
  <si>
    <t>NOTE 5 – INVENTORY Inventory consists of raw materials for Edible
Garden’s herb product lines and IVXX’s line of cannabis pure concentrates. Work-in-progress consists of live plants
grown for Edible Garden’s herb product lines, live plants grown at Black Oak, and IVXX’s line of cannabis pure concentrates.
Finished goods consists of IVXX’s line of cannabis packaged to be sold into dispensaries. Cost of goods sold is calculated
using the average costing method. The Company reviews its inventory periodically to determine net realizable value. The Company
writes down inventory, if required, based on forecasted demand. These factors are impacted by market and economic conditions, new
products introductions, and require estimates that may include uncertain elements. As of December 31, 2016 and 2015, inventory
consisted of the following:
December 31,
2016 2015
Raw Materials $ 486,119 $ 277,340
Work-in-Progress 570,145 542,530
Finished Goods 853,066 129,578
Total Inventory $ 1,909,330 $ 949,448</t>
  </si>
  <si>
    <t>PROPERTY, EQUIPMENT AND LEASEHOLD IMPROVEMENTS</t>
  </si>
  <si>
    <t>Note 6. PROPERTY, EQUIPMENT AND LEASEHOLD IMPROVEMENTS</t>
  </si>
  <si>
    <t>NOTE 6 – PROPERTY, EQUIPMENT AND LEASEHOLD IMPROVEMENTS As of December 31, 2016 and 2015, property,
equipment and leasehold improvements at cost, less accumulated depreciation, consisted of the following:
December 31,
2016 2015
Land and Building $ 1,454,124 $ 1,454,124
Furniture and Equipment 3,141,244 2,226,051
Computer Hardware and Software 396,479 133,714
Leasehold Improvements 8,027,792 3,926,795
Subtotal 13,019,639 7,740,684
Less Accumulated Depreciation (2,554,875 ) (1,045,709 )
Property, Equipment and Leasehold Improvements, Net $ 10,464,764 $ 6,694,975
Depreciation expense related to property, equipment
and leasehold improvements for the years ended December 31, 2016, 2015 and 2014 was $969,185, $602,814 and $392,883, respectively.</t>
  </si>
  <si>
    <t>INTANGIBLE ASSETS</t>
  </si>
  <si>
    <t>Note 7. INTANGIBLE ASSETS</t>
  </si>
  <si>
    <t>NOTE 7 – INTANGIBLE ASSETS Intangible assets as of
December 31, 2016 and 2015 consisted of the following:
December 31, 2016 December 31, 2015
Estimated Useful Life in Years Gross Carrying Amount Accumulated Amortization
Net Carrying Value Gross Carrying Amount Accumulated Amortization Net Carrying Value
Amortized Intangible Assets:
Customer Relationships 5 to 12 $ 8,960,700 $ (780,960 ) $ 8,179,740 $ 212,400 $ (113,988 ) $ 98,412
Trade Brands 2 to 8 495,520 (89,907 ) 405,613 20,520 – 20,520
Dispensary License 14 10,270,000 (550,179 ) 9,719,821 – – –
Patent 2 3,078 (1,154 ) 1,924 – – –
Total Amortized Intangible Assets 19,729,298 (1,422,200 ) 18,307,098 232,920 (113,988 ) 118,932
Unamortized Intangible Assets:
Trade Name Indefinite 5,320,000 – 5,320,000 – – –
Total Unamortized Intangible Assets 5,320,000 – 5,320,000 – – –
Total Intangible Assets $ 25,049,298 $ (1,422,200 ) $ 23,627,098 $ 232,920 $ (113,988 ) $ 118,932
Intangible assets with finite lives are amortized
over their estimated useful lives. We recorded amortization expense of $1,308,212, $42,480 and $42,480 for the years ended December
31, 2016, 2015 and 2014, respectively. Based solely on the amortizable intangible assets recorded at December 31, 2016, we estimate
amortization expense for the next five years to be as follows:
Year Ending
December 31, Amount
2017 $ 1,718,104
2018 1,668,789
2019 1,645,582
2020 1,626,231
2021 1,460,486
Thereafter 10,187,906
$ 18,307,098
Actual amortization expense to be reported in
future periods could differ from these estimates as a result of new intangible asset acquisitions, changes in useful lives or other
relevant factors or changes.</t>
  </si>
  <si>
    <t>ACCOUNTS PAYABLE AND ACCRUED EXPENSES</t>
  </si>
  <si>
    <t>Note 8. ACCOUNTS PAYABLE AND ACCRUED EXPENSES</t>
  </si>
  <si>
    <t>NOTE 8 – ACCOUNTS PAYABLE AND ACCRUED EXPENSES As of December 31, 2016 and 2015, accounts payable
and accrued expenses consisted of the following:
December 31,
2016 2015
Accounts Payable $ 1,986,907 $ 1,015,994
Sales Tax Payable 122,470 –
Accrued Interest Payable 96,633 103,465
Accrued Expenses 211,390 –
Total Accounts Payable and Accrued Expenses $ 2,417,400 $ 1,119,459</t>
  </si>
  <si>
    <t>NOTES PAYABLE</t>
  </si>
  <si>
    <t>Note 9. NOTES PAYABLE</t>
  </si>
  <si>
    <t>NOTE 9 – NOTES PAYABLE As of December 31, 2016 and 2015, notes payable
were as follows:
December 31,
2016 2015
Promissory note dated July 25, 2014 issued to an accredited investor, which matured July 24, 2015 and bore interest at a rate of 12% per annum. The holder of the note extended the maturity to July 25, 2017. Principal and interest may be converted into common stock based on the average trading price of the ten days prior to maturity at the holder’s option. In November 2016, the holder of the note exchanged the note with another accredited investor. $ – $ 150,000
Unsecured promissory demand notes issued to an accredited investor, which bears interest at a rate of 4% per annum. Holder may elect to convert into common stock at $0.75 per share. In 2015, the investor exchanged the notes from other accredited investors. In October 2016, the holder of the note converted some of the debt and accrued interest into common stock. 64,324 114,306
Convertible promissory note dated April 7, 2015 issued to accredited investors, which matures October 7, 2016 and bears interest at a rate of 12% per annum. The conversion price in effect is $0.1303, subject to adjustment. The remaining balance of the note and accrued interest was converted into common stock in January 2016. – 170,856
5% original issue discount senior secured convertible promissory note dated May 5, 2014 issued to accredited investors, which matured November 5, 2015, and bore interest at a rate of 12% per annum. The fixed conversion price in effect was set at 90% of the 20-day volume weighted average price (“VWAP”) of our common stock on February 5, 2014, or $0.30753 per share. In 2015, the holder of the note converted some of the debt and accrued interest into common stock. The remaining balance of the note and accrued interest was converted into common stock in March 2016. – 96,491
Convertible promissory note dated May 13, 2015 issued to accredited investors, which matures November 13, 2016 and bears interest at a rate of 12% per annum. The conversion price in effect is $0.1211, subject to adjustment. The remaining balance of the note and accrued interest was converted into common stock in January 2016. – 170,783
Convertible promissory note dated December 14, 2015, issued to accredited investors, which matured December 13, 2016 and bears interest at a rate of 12% per annum. The holder of the note extended the maturity to December 13, 2017. The conversion price in effect is $0.1211, subject to adjustment. 500,000 214,927
Senior convertible promissory note dated October 28, 2016, issued to accredited investors, which matures April 28, 2018 and bears interest at a rate of 1% per annum. The conversion price in effect is 90% of the average of the lowest three (3) VWAPs for the five (5) consecutive trading days prior to the conversion date. 102,582 –
Senior convertible promissory note dated November 1, 2016, issued to accredited investors, which matures May 1, 2018 and bears interest at a rate of 12% per annum. The conversion price in effect is $0.35, subject to adjustment. 31,615 –
Senior convertible promissory note dated December 16, 2016, issued to accredited investors, which matures June 16, 2018 and bears interest at a rate of 12% per annum. The conversion price in effect is $0.27, subject to adjustment. 1,220,155 –
Total Debt 1,918,676 917,363
Less Short-Term Portion 564,324 917,363
Long-Term Portion $ 1,354,352 $ –
Total debt as of December 31, 2016 and 2015
was $1,918,676 and $917,363, respectively, which included unamortized debt discount of $4,295,648 and $693,435, respectively. The
senior secured promissory notes are secured by shares of common stock. There was accrued interest payable of $96,633 and $103,465
as of December 31, 2016 and 2015, respectively. Scheduled Maturities of Long-Term Debt Scheduled maturities
of long-term debt, including the amortization of debt discounts of approximately $4,295,648, are as follows for the years ending
December 31, 2017 and 2018 are $0 and $1,354,352, respectively, and $0 for the years ending December 31, 2019 and thereafter. Securities Purchase Agreement Dated October
28, 2016 and 12% Senior Convertible Promissory Note Due April 28, 2018 On October 28, 2016, the Company entered into
a Securities Purchase Agreement (the “Purchase Agreement”) with an accredited investor (the “Purchaser”)
relating to the sale of a 12% Senior Convertible Promissory Note due April 28, 2018 (the “Note”) in the principal amount
of $7,051,000 for a purchase price of $7,051,000 (the “Offering”). There were no fees or expenses deducted from the
net proceeds received by the Company in the Offering. The Note and the shares of the Company’s common stock, par value $0.001
per share (the “Common Stock”) issuable upon conversion of the Note (the “Conversion Shares”) are collectively
referred to herein as the “Securities.” The Purchase Agreement contains customary representations,
warranties, and covenants by, among, and for the benefit of the parties. Pursuant to the Purchase Agreement, the Company
agreed to sell the Securities pursuant to an effective shelf registration statement on Form S-3 (Registration No 333-210673), declared
effective by the Securities and Exchange Commission on August 12, 2016, and a related prospectus supplement thereto. The Note matures on April 28, 2018 (the “Maturity
Date”), less any amounts converted or redeemed prior to the Maturity Date. The Note accrues interest at a rate of 12% per
annum, payable on the Maturity Date or upon any conversion, prepayment, event of default or other acceleration of payment under
the Note. All interest payments under the Note are payable, at the Company’s option, in cash or shares of Common Stock. All principal and interest due and owing under
the Note is convertible into shares of Common Stock at any time at the election of the holder at a conversion price per share equal
to the lower of (i) $0.41 or (ii) 83.5% of the average of the three (3) lowest daily volume weighted average prices of the Common
Stock in the fifteen (15) trading days prior to the conversion date (the “Conversion Price”), which Conversion Price
is subject to adjustment for (i) stock splits, stock dividends, combinations, or similar events and (ii) full ratchet anti-dilution
protection. Upon certain events of default, the conversion price of the Not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0.70 or more and (ii) the
average daily trading value of the Common Stock is greater than $2,500,000 for the prior ten (10) consecutive trading days, then
the Company may demand, upon one (1) day’s notice, that the holder convert the Note at the Conversion Price. The Company may prepay in cash any portion of
the outstanding principal amount of the Note and any accrued and unpaid interest by, upon ten (10) days’ written notice to
the holder, paying an amount equal to (i) 110% of the sum of the then-outstanding principal amount of the Note plus accrued but
unpaid interest, if the prepayment date is within 90 days of the issuance date of the Note; (ii) 115% of the sum of the then-outstanding
principal amount of the Note plus accrued but unpaid interest, if the prepayment date is between 91 days and 180 days of the issuance
date of the Note; or (iii) 125% of the sum of the then-outstanding principal amount of the Note plus accrued but unpaid interest,
if the prepayment date is after 180 days of the issuance date of the Note. The foregoing description of the Purchase Agreement
and the Note is qualified in its entirety by reference to the full text of such documents, copies of which are filed as Exhibit
10.38 and Exhibit 4.12, respectively, to the Current Report on Form 8-K dated October 28, 2016 and which are incorporated by reference
herein in their entirety. Securities Purchase Agreement Dated December
16, 2016 and 12% Senior Convertible Promissory Note Due June 16, 2018 On December 16, 2016, the Company entered into
a Securities Purchase Agreement (the “Purchase Agreement”) with an accredited investor (the “Purchaser”)
pursuant to which the Company sold to the Purchaser a 12% Senior Convertible Promissory Note due June 16, 2018 (the “Note”)
in the principal amount of $5,000,000 for a purchase price of $5,000,000 (the “Offering”). There were no fees or expenses
deducted from the net proceeds received by the Company in the Offering. The Note and the shares of the Company’s common stock,
par value $0.001 per share (the “Common Stock”) issuable upon conversion of the Note (the “Conversion Shares”)
are collectively referred to herein as the “Securities.” The Purchase Agreement contains customary representations,
warranties, and covenants by, among, and for the benefit of the parties. Pursuant to the Purchase Agreement, the Company
agreed to sell the Securities pursuant to an effective shelf registration statement on Form S-3 (Registration No 333-210673), declared
effective by the Securities and Exchange Commission on August 12, 2016, and a related prospectus supplement thereto. The Note matures on June 16, 2018 (the “Maturity
Date”), less any amounts converted or redeemed prior to the Maturity Date. The Note accrues interest at a rate of 12% per
annum, payable on the Maturity Date or upon any conversion, prepayment, event of default or other acceleration of payment under
the Note. All interest payments under the Note are payable, at the Company’s option, in cash or shares of Common Stock. All principal and interest due and owing under
the Note is convertible into shares of Common Stock at any time at the election of the holder at a conversion price per share equal
to the lower of (i) $0.27 or (ii) 85% of the lowest daily volume weighted average price of the Common Stock in the fifteen (15)
trading days prior to the conversion date (the “Conversion Price”), which Conversion Price is subject to adjustment
for (i) stock splits, stock dividends, combinations, or similar events and (ii) full ratchet anti-dilution protection. Upon certain
events of default, the conversion price of the Not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0.70 or more and (ii) the
average daily trading value of the Common Stock is greater than $2,500,000 for the prior ten (10) consecutive trading days, then
the Company may demand, upon one (1) day’s notice, that the holder convert the Note at the Conversion Price. The Company may prepay in cash any portion of
the outstanding principal amount of the Note and any accrued and unpaid interest by, upon ten (10) days’ written notice to
the holder, paying an amount equal to (i) 110% of the sum of the then-outstanding principal amount of the Note plus accrued but
unpaid interest, if the prepayment date is within 90 days of the issuance date of the Note; (ii) 115% of the sum of the then-outstanding
principal amount of the Note plus accrued but unpaid interest, if the prepayment date is between 91 days and 180 days of the issuance
date of the Note; or (iii) 125% of the sum of the then-outstanding principal amount of the Note plus accrued but unpaid interest,
if the prepayment date is after 180 days of the issuance date of the Note.</t>
  </si>
  <si>
    <t>CONTINGENT CONSIDERATION LIABILITY</t>
  </si>
  <si>
    <t>Note 10. CONTINGENT CONSIDERATION LIABILITY</t>
  </si>
  <si>
    <t>NOTE 10 – CONTINGENT CONSIDERATION The Company accounts for “contingent consideration”
according to FASB ASC 805, “Business Combinations” Fair Value Measurements Therapeutics Medical In the acquisition of assets from Therapeutics
Medical, the Company may be required to issue an additional Convertible Promissory Note to the seller based on the following calculation
(the “Therapeutics Contingent Consideration”):
(i) if the total revenue (“Total Revenue”) generated by the assets for the period beginning on April 1, 2016 and ending
on March 31, 2017 (the “Applicable Period”) is greater than $1.6 million but less than $3.2 million, the Company will
issue to the Seller an additional Convertible Promissory Note in the principal amount equal to 50% of the Total Revenue in excess
of $1.6 million; or
(ii) if the Total Revenue generated by the assets for the Applicable Period is greater than $3.2 million, the Company will issue
to the Seller an additional Convertible Promissory Note in the principal amount equal to the sum of: (a) $800,000 (which equals
50% of the Total Revenue in excess of $1.6 million up to $3.2 million), plus (b) 25% of the Total Revenue for the Applicable Period
in excess of $3.2 million. The Company valued the Therapeutics Contingent
Consideration based on an analysis using a cash flow model to determine the expected contingent consideration payment. The model
determined that the aggregate expected contingent consideration liability was an immaterial amount ($4,000) with an associated
immaterial present value of the contingent consideration liability of $3,200. At the time of purchase, Therapeutics Medical had
gone out of business, and the assets acquired were selected from a lot at auction. As such, the Company did not recognize a contingent
consideration liability associated with the Therapeutics Contingent Consideration because management’s best estimates resulted
in an extremely low, in fact near zero likelihood, of the revenue targets being achieved. In determining the likelihood of payouts related
to the Therapeutics Contingent Consideration, the probabilities for various scenarios ( e g The Company calculated the Therapeutics Contingent
Consideration based upon the following formula:
One-Year Anniversary Date Revenue
Probability Revenue-Based Payment Probability-Weighted Amounts
$3,200,000 0.00% $800,000 $ –
$2,000,000 0.50% $200,000 1,000
$1,599,999 99.50% $ – –
Fair Value of Expected Earn-out Payment 1,000
Discount Rate 25%
Payments $0
Present Value Factor at 20% Discount Rate for 12 Months 0.9457
Present Value of Contingent Consideration $ $946 As of December 31, 2016, based on revenues achieved
throughout the year, the probability of a contingent payment is near zero and as such, no amount will be due. Black Oak Gallery In the acquisition of Black Oak, the Company
valued the Holdback Consideration and the Performance-Based Cash Consideration (collectively, the “Black Oak Contingent Consideration”),
based on an analysis using a cash flow model to determine the expected contingent consideration payment, which model determined
that the aggregate expected contingent consideration liability was $15,305,463 and the present value of the contingent consideration
liability was $12,754,553. Accordingly, the Company recognized at April 1, 2016, the closing date of the Black Oak merger, a $12,754,553
contingent consideration liability associated with the Black Oak Contingent Consideration paid pursuant to the Merger Agreement. In determining the likelihood of payouts related
to the Black Oak Contingent Consideration, the probabilities for various scenarios ( e g Holdback Consideration The Holdback Consideration is comprised of (i)
the market-based clawback amount (the “Market-Based Clawback Amount”) and (ii) the performance-based clawback amount
(the “Performance-Based Clawback Amount”). The Holdback Consideration, which is comprised of shares of our preferred
stock, was issued on April 1, 2016, the closing date of the Black Oak merger, and will be held in an escrow account for a period
of one year. The Market-Based Clawback Amount is determined
as follows:
a) If the Terra Tech Common Stock 30-day VWAP on the one-year anniversary date of the Merger Agreement exceeds the Terra Tech
Closing Price, the Market-Based Clawback Amount shall mean the number of shares of Terra Tech Common Stock equal to (i) (A) $4,912,000
divided by (B) the Terra Tech Closing Price, less (ii) (A) $4,912,000 divided by (B) the Terra Tech Common Stock 30-day VWAP on
such date.
b) If the Terra Tech Common Stock 30-day VWAP on the one-year anniversary date of the Merger Agreement is less than or equal to
the Terra Tech Closing Price, the Market-Based Clawback Amount shall be zero shares. In no event will the Market-Based Clawback Amount
exceed 50% of the Holdback Consideration. The Performance-Based Clawback Amount is determined
as follows:
a) The “Lower Threshold” means an amount equal to $11,979,351, and the “Upper Threshold” means an amount
equal to $16,667,000.
b) If Black Oak’s operating revenues for the 12-month period following the closing date of the Black Oak merger (the “Year
1 Revenue”) is less than the Lower Threshold, then the Performance-Based Clawback Amount will be the number of shares obtained
from a quotient, (A) the numerator of which is equal to the sum of (1) $4,912,000, plus (2) the product of 1.5 multiplied by the
difference between the Lower Threshold and the Year 1 Revenue, and (B) the denominator of which is the Terra Tech common stock
30-day VWAP as of the one-year anniversary date of the closing of the Black Oak merger.
c) If the Year 1 Revenue is greater than or equal to the Lower Threshold but is less than the Upper Threshold, then the Performance-Based
Clawback Amount will be the number of shares obtained from a quotient, (A) the numerator of which is equal to the product of 1.053
multiplied by the difference between the Upper Threshold and the Year 1 Revenue, and (B) the denominator of which is the Terra
Tech common stock 30-day VWAP as of the one-year anniversary date of the closing of the Black Oak merger.
d) If the Year 1 Revenue is greater than or equal to the Upper Threshold, then the Performance-Based Clawback Amount will be zero
shares. Performance-Based Cash Consideration Pursuant to the Merger Agreement, the Group
B Shareholders may receive cash consideration of up to approximately $2,088,000 to be paid on approximately the one-year anniversary
date of the closing of the Black Oak merger, to be determined as follows:
a) $0 if Year 1 Revenue is less than or equal to $12,000,000; and
b) the product obtained by multiplying 0.447 times Year 1 Revenue if Year 1 Revenue is greater than $12,000,000; provided, that
in no event will the Performance-Based Cash Consideration amount exceed $2,088,000. For example, pursuant to the above formula,
if the revenue in Year 1 equals $16,666,666, then the Performance-Based Cash Consideration will be $2,088,000 calculated as follows:
Year 1 Revenue $ 16,666,666
Less: 12,000,000
$ 4,666,666
0.44742864
Performance-Based Cash Payment $ 2,088,000
As of December 31, 2016,
the Black Oak Contingent Consideration was based upon the following formula:
One-Year
Anniversary Value of Probability-Weighted
Date of the Common Performance- Amounts
Year 1 Merger 30- Stock to Based Cash Earn-Out Performance-
Revenue Day VWAP Issue Payment Probability Shares Based Cash Total
20% $15,788,827 $2,088,000 4.0% $631,553 $83,520 $715,073
$0.2108
Upside 20% 70% $13,824,526 $2,088,000 14.0% $1,935,434 $292,320 $2,227,754
$16,667,000 $0.3108
10% $12,816,555 $2,088,000 2.0% $256,331 $41,760 $298,091
$0.4108
20% $11,867,575 $747,500 15.0% $1,780,136 $112,125 $1,892,261
$0.2108
Base 75% 70% $11,164,938 $747,500 52.5% $5,861,592 $392,438 $6,254,030
$13,670,835 $0.3108
10% $10,804,383 $747,500 7.5% $810,329 $56,063 $866,391
$0.4108
20% $7,251,428 $ – 1.0% $72,514 $ – $72,514
$0.2108
Downside 5% 70% $8,034,038 $ – 3.5% $281,191 $ – $281,191
$10,674,670 $0.3108
10% $8,435,630 $ – 0.5% $42,178 $ – $42,178
$0.4108
Fair Value of Expected Earn-Out Payment $11,671,259 $978,225 $12,649,484
Price Per Common Share $0.2620 $0.2620
Discount Rate 20% 20%
Periods (nper) 0.250 0.250
Payments $ – $ –
Present Value Factor at 20% Discount Rate for 12 Months 0.9554 0.9554
Present Value of Contingent Consideration $11,151,221 $934,638
Present Value of Contingent Consideration $12,085,859
Changes in the fair value of the Black Oak Contingent
Consideration are recognized in the consolidated statements of operations. For the year ended December 31, 2016, the change in
the fair market valuation of contingent consideration was $668,694. The below table summarizes adjustments made
to the Black Oak Contingent Consideration during the year ended December 31, 2016.
Preliminary April 1, 2016
Adjust- ments June 30, 2016
June 30, 2016
Adjust- ments September 30, 2016 September 30, 2016
Adjust- ments December 31, 2016 Final as of December 31, 2016
Holdback Consideration Stock $ 11,324,969 $ (514,339 ) $ 10,810,630 $ 217,895 $ 11,028,525 $ 122,695 $ 11,151,220
Performance-Based Cash 1,429,583 66,669 1,496,252 130,963 1,627,215 (692,577 ) 934,638
Adjustment to Goodwill – 447,670 (1) – (348,858 ) (1) – (98,812 ) (2) –
Change in Fair Value of Contingent Consideration – – – – – 98,812 –
Total Contingent Consideration $ 12,754,553 $ – $ 12,306,882 $ – $ 12,655,740 $ (569,882 ) $ 12,085,858
_____________________
( 1) Changes in fair value of the Black Oak Contingent Consideration during the second and third quarter of 2016 (during measurement
period) were taken to goodwill. Total adjustment was $98,812 which was recorded to the income statement at December 31, 2016.
(2) $98,812 is the combined adjustments to goodwill ($447,670 less $348,858) recorded to Change in Fair Value of Contingent
Considerat at December 31, 2016. See “Note 11 – Fair Value Measurements”</t>
  </si>
  <si>
    <t>FAIR VALUE MEASUREMENTS</t>
  </si>
  <si>
    <t>NOTE 11. FAIR VALUE MEASUREMENTS</t>
  </si>
  <si>
    <t>NOTE 11 – FAIR VALUE MEASUREMENTS Financial Assets and Liabilities Measured at Fair Value on a Recurring Basis The following tables set forth the financial liabilities measured at fair value on a recurring basis by level within the fair value hierarchy as of the dates indicated: Description Fair Value at December 31, 2016 Fair Value Measurement Using Level 1 Level 2 Level 3 Derivative Liabilities – Conversion Feature $ 6,975,000 $ – $ – $ 6,975,000 Liability - Black Oak Contingent Consideration 12,085,859 – – 12,085,859 $ 19,060,859 $ – $ – $ 19,060,859 Description Fair Value at December 31, 2015 Fair Value Measurement Using Level 1 Level 2 Level 3 Derivative Liabilities – Conversion Feature $ 743,400 $ – $ – $ 743,400 Liability - Black Oak Contingent Consideration – – – – $ 743,400 $ – $ – $ 743,400 No financial assets were measured on a recurring basis as of December 31, 2016 and 2015. The following table presents a reconciliation of the derivative Balance at December 31, 2014 $ 1,253,000 Change in Fair Market Value of Conversion Feature (1,800,100 ) Issuance of Equity Instruments with Debt Greater Than Debt Carrying Amount 561,000 Derivative Debt Converted into Equity (1,168,500 ) Issuance of Debt Instruments with Derivatives 1,898,000 Balance at December 31, 2015 743,400 Change in Fair Market Value of Conversion Feature 489,700 Issuance of Equity Instruments with Debt Greater Than Debt Carrying Amount 1,487,500 Derivative Debt Converted into Equity (14,232,100 ) Issuance of Debt Instruments with Derivatives 18,486,500 Balance at December 31, 2016 $ 6,975,000 The following table presents a reconciliation of the Black Oak Contingent Consideration Balance at December 31, 2015 $ – Purchase of Black Oak Gallery 12,754,553 Change in Fair Market Valuation of Black Oak Contingent Consideration (668,694 ) Balance at December 31, 2016 $ 12,085,859 Non-Financial Assets Measured at Fair Value on a Non-Recurring Basis Non-financial assets, such as property, equipment and leasehold improvements, goodwill, and intangible assets, are required to be measured at fair value only when an impairment loss is recognized. The Company did not record an impairment charge related to these assets during the years ended December 31, 2016, 2015 or 2014.</t>
  </si>
  <si>
    <t>INCOME TAXES</t>
  </si>
  <si>
    <t>Note 12. INCOME TAXES</t>
  </si>
  <si>
    <t>NOTE 12 – TAX EXPENSE The expense (benefit) for
income taxes consists of the following:
Year Ended December 31,
2016 2015
Current:
Federal $ – $ –
State – –
Deferred:
Federal – 44,000
State – –
Total Expense (Benefit) for Income Taxes $ – $ 44,000
The reconciliation between the Company’s
effective tax rate and the statutory tax rate is as follows:
December 31,
2016 2015
Expected Income Tax Benefit at Statutory Tax Rate, Net $ (9,469,000 ) $ (3,694,000 )
Non-Deductible Items 1,263,000 368,000
Warrants Expense – 1,196,000
Derivatives Expense – (545,000 )
Net Operating Losses – 2,667,000
Change in Valuation Allowance 8,206,000 52,000
Reported Income Tax Expense $ – $ 44,000
Effective Tax Rate – % (0.49% )
The components of deferred
income tax assets and deferred income tax liabilities are as follows:
December 31,
2016 2015
Deferred Income Tax Assets:
Allowance for Bad Debt $ – $ 74,000
Warrants Expense 4,186,000 3,412,000
Derivatives Expense 4,067,000 729,000
Net Operating Losses 15,242,000 7,029,000
Deferred Income Tax Liabilities:
Depreciation (1,334,000 ) (44,000 )
Total 22,161,000 11,200,000
Valuation Allowance (22,161,000 ) (11,244,000 )
Net Deferred Tax Liabilities $ – $ (44,000 )
Permanent differences include
ordinary and necessary business expenses deemed by the Company as a non-allowable deduction under IRC Section 280E, and tax deductions
related to equity compensation that are less than the compensation recognized for financial reporting. As of December 31, 2016, and 2015, the Company
had net operating loss carryforwards of approximately $34,940,000 and $16,250,000, respectively, which, if unused, will expire
beginning in the year 2034. These tax attributes are subject to an annual limitation from equity shifts, which constitute a change
of ownership as defined under Internal Revenue Code (“IRC”) Section 382, which will limit their utilization. The Company
has yet to assess the effect of these limitations, but expects these losses to be substantially limited. Accordingly, the Company
has placed a reserve against any assets associated with these losses. The Company files income tax returns in the
U.S. federal jurisdiction and various state and local jurisdictions. All tax years from 2012 to 2016 are subject to examination.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December
31, 2016. Such objective evidence limits the ability to consider other subjective evidence, such as our projections for future
growth. On the basis of this evaluation, as of December 31, 2016, a valuation allowance of has been recorded against all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For the years ended December 31, 2016, 2015
and 2014, certain of the Company’s subsidiaries produced and sold cannabis or cannabis pure concentrates, subjecting the
Company to the limits of IRC Section 280E. Pursuant to IRC Section 280E, the Company is allowed only to deduct expenses directly
related to sales of product. The Company has allocated accelerated depreciation related to production equipment and other expenses
directly related to sales of product, which results in a difference in the cost of sales for financial reporting and tax reporting
taxable income. As a result, the Company had no current taxable income for the year ended December 31, 2016.</t>
  </si>
  <si>
    <t>CAPITAL STOCK</t>
  </si>
  <si>
    <t>Note 13. CAPITAL STOCK</t>
  </si>
  <si>
    <t>NOTE 13 – EQUITY Preferred Stock The Company authorized 50,000,000 shares of
preferred stock with $0.001 par value per share. The Company designated 100 shares of preferred stock as “Series A Preferred
Stock,” of which there were 100 shares of Series A Preferred Stock outstanding as of December 31, 2016. Series A Preferred
Stock is convertible on a one-for-one basis into common stock and has all of the voting rights of the Company’s common stock. The Company designated 49,990,900 shares of
preferred stock as “Series B Preferred Stock,” of which there were 36,825,953 shares of Series B Preferred Stock outstanding
as of December 31, 2016. Each share of Series B Preferred Stock: (i) is entitled to 100 votes for each share of common stock into
which a share of Series B Preferred Stock is convertible and (ii) is convertible, at the option of the holder, on a 1-for-5.384325537
basis, into shares of the Company’s common stock. Common Stock The Company authorized 990,000,000 shares of
common stock with $0.001 par value per share. As of December 31, 2016, 553,873,812 shares of common stock were issued and outstanding. Issuances and Sales of Common Stock During the year ended December 31, 2016, senior
secured convertible promissory notes and accrued interest in the amount of $13,558,388 were converted into 56,678,708 shares of
common stock. In the first quarter of 2016, the Company sold
25,715,674 shares of common stock for the net amount of $3,208,134 pursuant to an equity financing facility with Magna Equities
II, LLC. In the fourth quarter of 2016, the Company sold 3,203,553 shares of common stock for the net amount of $850,000 pursuant
to an equity financing facility with Dominion Capital LLC. Amendment to Certificate of Designation of Series B Preferred
Stock; Designation of New Series of Preferred Stock The Company filed an Amended and Restated Certificate
of Designation of Series B Preferred Stock (the “Amended Series B Certificate”) with the Secretary of State of the
State of Nevada, effective March 29, 2016. The Amended Series B Certificate decreased the number of authorized shares of Series
B Preferred Stock, specified a liquidation preference, clarified the provisions related to adjustments to the conversion rate upon
certain events, and made such other amendments as the Company’s Board of Directors deemed necessary. Effective March 29, 2016, the Company also designated
two additional series of preferred stock: (i) Series Z Preferred Stock and (ii) Series Q Preferred Stock, by filing Certificate
of Designations with the Secretary of State of the State of Nevada. The Certificate of Designation of Series Z Preferred Stock
(the “Series Z Certificate”) designates 8,300 shares as Series Z Preferred Stock and is intended to mirror the rights
of the holders of the Series B Preferred Stock. Each share of Series Z Preferred Stock is convertible into 1,857 shares of Series
B Preferred Stock immediately upon the Company filing with the Secretary of State of the State of Nevada an Amendment to its Articles
of Incorporation to increase its authorized capital for, among other reasons, satisfaction of the terms of the potential acquisition
of Black Oak, as discussed in more detail below. The holders of the Series Z Preferred Stock are entitled to a liquidation preference
equal to $10.00 per share (subject to appropriate adjustment in the event of any stock dividend, forward stock split, or other
similar recapitalization). Such liquidation preference is in preference (but equal with the holders of the Company’s Series
B Preferred Stock) to the holders of the common stock, but subordinate in preference to any sum to which the holders of the Company’s
Series A Preferred Stock are entitled. The Certificate of Designation of Series Q Preferred
Stock (the “Series Q Certificate”) designates 21,600 shares as Series Q Preferred Stock. Each share of Series Q Preferred
Stock is convertible into 5,000 shares of the Company’s common stock immediately upon the Company filing with the Secretary
of State of the State of Nevada an Amendment to its Articles of Incorporation to increase its authorized capital for, among other
reasons, satisfaction of the terms of the potential acquisition of Black Oak, as discussed in more detail below. The holders of
the Series Q Preferred Stock are entitled to a liquidation preference equal to $0.001 per share (subject to appropriate adjustment
in the event of any stock dividend, forward stock split, or other similar recapitalization). Such liquidation preference is in
preference to the holders of the common stock, but subordinate in preference to any sum to which the holders of any shares of any
other series of the Corporation’s preferred stock are entitled.</t>
  </si>
  <si>
    <t>STOCK-BASED COMPENSATION</t>
  </si>
  <si>
    <t>Disclosure of Compensation Related Costs, Share-based Payments [Abstract]</t>
  </si>
  <si>
    <t>NOTE 14. STOCK-BASED COMPENSATION</t>
  </si>
  <si>
    <t>NOTE 14 – STOCK-BASED COMPENSATION 2016 Equity Incentive Plan In the first quarter of 2016, the Company adopted
the 2016 Equity Incentive Plan. The Company granted ten-year options to directors, officers, and employees, pursuant to which such
individuals are entitled to exercise options to purchase an aggregate of up to 6.7 million shares of the Company’s common
stock. The options have an exercise price of $0.09 per share, and vest quarterly over a three-year period. The following table contains information about
the 2016 Equity Incentive Plan as of December 31, 2016:
Awards Reserved for Issuance Awards Issued Awards Available for Grant
2016 Equity Incentive Plan 30,000,000 6,700,000 23,300,000
Stock Options The following table summarizes the Company’s
stock option activity and related information for the year ended December 31, 2016:
Number of Shares Weighted-Average Exercise Price Per Share Weighted-Average Remaining Contractual Life Aggregate Intrinsic Value of In-the-Money Options
Options Outstanding as of January 1, 2016 – $ –
Options Granted 6,700,000 $0.09
Options Exercised – $ –
Options Forfeited – $ –
Options Expired – $ –
Options Outstanding as of December 31, 2016 6,700,000 $0.09 9.0 years $1,524,250
Options Exercisable as of December 31, 2016 2,233,332 $0.09 9.0 years $ 508,083
The aggregate intrinsic value is calculated
as the difference between the Company’s closing stock price of $0.3175 on December 31, 2016 and the exercise price of options,
multiplied by the number of options. As of December 31, 2016, there was $380,710 total unrecognized share-based compensation. Such
costs are expected to be recognized over a weighted-average period of approximately 1.8 years. The Company recognizes compensation expense
for stock option awards on a straight-line basis over the applicable service period of the award. The service period is generally
the vesting period. The following weighted-average assumptions were used to calculate share based compensation:
Volatility 121.62%
Risk-Free Interest Rate 2.50%
Dividend Yield 0.00%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hare-based compensation. The Company estimates the forfeiture rate at
the time of grant and revisions, if necessary, were estimated based on management’s expectation through industry knowledge
and historical data. Stock-Based Compensation Expense For the year ended December 31, 2016, the Company
recognized stock-based compensation expense (stock options and restricted grants of common stock to employees, directors and non-employee
consultants) in the consolidated statement of operations as follows:
Year Ended December 31, 2016
Type of Award Number of Shares or Options Granted Stock-Based Compensation Expense
Stock Options 6,700,000 $ 190,355
Stock Grants:
Employees 6,451,702 2,451,220
Directors 1,070,721 334,424
Non-Employee Consultants 6,344,563 2,406,061
Total Stock-Based Compensation Expense $ 5,382,060
There was no stock-based compensation expense
for the years ended December 31, 2015 and 2014.</t>
  </si>
  <si>
    <t>WARRANTS</t>
  </si>
  <si>
    <t>Note 15. WARRANTS</t>
  </si>
  <si>
    <t>NOTE 15 – WARRANTS The Company has the following shares of common
stock reserved for exercise of the warrants outstanding as of December 31, 2016:
Shares Weighted-Average Exercise Price
Warrants Outstanding as of January 1, 2016 32,426,008 $0.18
Warrants Exercised (28,098,084 ) $0.17
Warrants Granted 12,031,830 $0.23
Warrants Expired (523,333 ) $0.45
Warrants Outstanding as of December 31, 2016 15,836,421 $0.19
The weighted-average exercise price and weighted-average
fair value of the warrants granted by us during the year ended December 31, 2016 are as follows:
Year Ended December 31, 2016
Weighted-Average Exercise Price Weighted-Average Fair Value
Warrants Granted Whose Exercise Price Exceeded Fair Value at the Date of Grant $0.30 $0.25
Warrants Granted Whose Exercise Price Was Equal or Lower Than Fair Value at the Date of Grant $0.29 $0.32 The following table summarizes
information about fixed-price warrants outstanding as of December 31, 2016:
Range of Exercise Prices Number Outstanding at December 31, 2016 Average Remaining Contractual Life Weighted-Average Exercise Price
$0.33 439,637 1 Month $0.33
$0.16 750,000 3 Months $0.16
$0.14 to $0.21 1,979,611 18 Months $0.15
$0.06 3,317,001 21 Months $0.06
$0.06 1,250,001 22 Months $0.06
$0.16 1,118,068 26 Months $0.16
$0.13 863,392 27 Months $0.13
$0.12 928,984 29 Months $0.12
$0.35 1,625,000 41 Months $0.35
$0.35 535,714 43 Months $0.35
$0.44 1,214,286 44 Months $0.44
$0.37 178,571 45 months $0.37
$0.07 249,433 48 Months $0.07
$0.35 45,000 52 Months $0.35
$0.35 30,000 53 Months $0.35
$0.35 120,000 54 Months $0.35
$0.35 150,000 56 Months $0.35
$0.35 21,429 57 Months $0.35
$0.35 25,714 58 Months $0.35
$0.41 439,024 59 Months $0.41
$0.27 555,556 60 Months $0.27
15,836,421
For the warrants issued in 2016, the Company
valued the warrants utilizing the Black-Scholes option-pricing model
Stock Price on Date of Grant $0.32
Exercise Price $0.30
Volatility 138.0%
Term 5 Years
Risk-Free Interest Rate 4.25%
Expected Dividend Rate 0% Based on the Black-Scholes calculations,
warrant expense of $467,066 was recorded during the year ended December 31, 2016.</t>
  </si>
  <si>
    <t>OPERATING LEASE COMMITMENTS</t>
  </si>
  <si>
    <t>Leases [Abstract]</t>
  </si>
  <si>
    <t>NOTE 16. OPERATING LEASE COMMITMENTS</t>
  </si>
  <si>
    <t>NOTE 16 – OPERATING LEASE COMMITMENTS The Company leases certain business facilities
under operating lease agreements that specify minimum rentals. Many of these have renewal provisions. The Company’s net rent
expense for the years ended December 31, 2016, 2015 and 2014 was $515,413, $501,449 and $100,400, respectively. Future minimum lease payments under non-cancelable
operating leases having an initial or remaining term of more than one year are as follows:
Year Ending December 31 Scheduled Payments
2017 $ 1,522,311
2018 1,545,893
2019 1,479,234
2020 1,452,645
2021 1,497,038
2022 and Thereafter 3,944,331
Total Future Minimum Lease Payments $ 11,441,452</t>
  </si>
  <si>
    <t>SELECTED QUARTERLY FINANCIAL DATA</t>
  </si>
  <si>
    <t>Quarterly Financial Information Disclosure [Abstract]</t>
  </si>
  <si>
    <t>NOTE 17. SELECTED QUARTERLY FINANCIAL DATA</t>
  </si>
  <si>
    <t xml:space="preserve">NOTE 17 – SELECTED QUARTERLY FINANCIAL DATA Selected financial data for 2016 and 2015 is
summarized as follows and highlights certain items that impacted our quarterly results (unaudited):
Year Ended December 31, 2016
First Quarter
Second Quarter
Third Quarter
Fourth Quarter
Total Revenues $ 1,548,167 $ 9,699,909 $ 6,950,365 $ 7,129,322
Gross Profit $ 133,974 $ 1,649,944 $ 1,319,386 $ (530,621 )
Loss from Operations $ (1,912,374 ) $ (3,817,377 ) $ (4,686,560 ) $ (7,731,540 )
Amortization of Debt Discount $ (94,406 ) $ (218,126 ) $ (610,089 ) $ (491,581 )
Loss on Extinguishment of Debt $ (920,797 ) $ – $ – $ (4,462,016 )
Loss from Derivatives Issued with Debt Greater Than Debt Carrying Value $ – $ (488,000 ) $ (867,000 ) $ (132,500 )
(Loss) Gain on Fair Market Valuation of Derivatives $ (1,160,700 ) $ (206,000 ) $ 771,000 $ (1,248,800 )
Interest Expense $ (55,995 ) $ (60,565 ) $ (159,633 ) $ (101,156 )
Gain on Fair Market Valuation of Contingent Consideration $ – $ – $ – $ 668,694
Provision (Benefit) for Income Taxes – $ 381,000 $ 410,300 $ (791,300 )
Net Loss Attributable to Terra Tech Corp. $ (4,126,064 ) $ (4,934,238 ) $ (5,587,759 ) $ (12,270,829 )
Net Loss Per Common Share Attributable to Terra Tech Corp. Common Stockholders – Basic and Diluted $ (0.01 ) $ (0.01 ) $ (0.01 ) $ (0.04 )
Stock Price Per Share:
High $ 0.42 $ 0.75 $ 0.51 $ 0.56
Low $ 0.09 $ 0.22 $ 0.27 $ 0.22
Year Ended December 31, 2015
First Quarter
Second Quarter
Third Quarter
Fourth Quarter
Total Revenues $ 763,353 $ 5,024,290 $ 2,018,351 $ 2,169,352
Gross Profit $ 217,941 $ 262,614 $ 369,806 $ 166,510
Loss from Operations $ (2,104,570 ) $ (3,099,232 ) $ (1,729,508 ) $ (1,883,465 )
Amortization of Debt Discount $ (41,126 ) $ (224,729 ) $ (258,306 ) $ (172,019 )
Loss on Extinguishment of Debt – – $ (263,950 ) $ (355,494 )
Loss from Derivatives Issued with Debt Greater Than Debt Carrying Value $ (224,000 ) $ (337,000 ) – –
Gain on Fair Market Valuation of Derivatives $ 408,200 $ 999,000 $ 372,400 $ 20,500
Interest Expense $ (188,529 ) $ (129,701 ) $ (108,563 ) $ (42,783 )
Gain on Fair Market Valuation of Contingent Consideration $ – – – 668,694
Provision for Income Taxes $ – $ 3,076 $ 3,000 $ 37,924
Net Loss Attributable to Terra Tech Corp. $ (2,076,514 ) $ (2,756,576 ) $ (1,958,167 ) $ (2,434,323 )
Net Loss Per Common Share Attributable to Terra Tech Corp. Common Stockholders – Basic and Diluted $ (0.01 ) $ (0.01 ) $ (0.01 ) $ (0.01 )
Stock Price Per Share:
High $ 0.33 $ 0.22 $ 0.20 $ 0.14
Low $ 0.17 $ 0.10 $ 0.08 $ 0.08 </t>
  </si>
  <si>
    <t>SEGMENT INFORMATION</t>
  </si>
  <si>
    <t>Note 18. SEGMENT INFORMATION</t>
  </si>
  <si>
    <t>NOTE 18 – SEGMENT INFORMATION The Company’s operating and reportable
segments are currently organized around the following products that it offers as part of its core business strategy:
· Hydroponic Produce
· Cannabis Products These two reportable segments, which are described
in greater detail below, had previously been reported on a combined basis as they had been operated and evaluated as one operating
segment. The Company experienced significant growth over the last year in most of our product areas. As the Company has grown organically,
and as the Company previously added to its capabilities through acquisitions, its products have increased in scale and become more
strategically important and distinctly organized and managed under these two groupings. In addition, Derek Peterson, the Company’s
chief operating decision maker (“CODM”) has begun reviewing results and managing and allocating resources between these
two strategic business groupings, and has begun budgeting using these business segments. The Company’s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sales in the “Eliminations and Other” column. The “Eliminations
and Other” column also includes various income and expense items that the Company does not allocate to its operating segments.
These income and expense amounts include the results of the Company’s hydroponic equipment, which are not material, interest
income, interest expense, corporate overhead, and corporate-wide expense items such as legal and professional fees as well as expense
items for which we have not identified a reasonable basis for allocation. The accounting policies of the reportable segments are
the same as those described in Note 2 of the Notes to the Consolidated Financial Statements. Hydroponic Produce The Company’s locally grown hydroponic
produce, which includes produce, herbs, and floral products, is started from seed and is grown in environmentally controlled greenhouses.
When harvested, the products are sold through retailers targeted to customers seeking fresh produce locally grown using environmentally
sustainable methods. Cannabis Products We operate a medical marijuana retail dispensaries
in California and Nevada all of which operate under the name Blüm, which offer a broad selection of medical cannabis products
including flowers, concentrates and edibles. Through IVXX, we produce and sell a line of medical cannabis flowers, as well as a
line of medical cannabis-extracted products, which include concentrates, cartridges, vape pens and wax products. Summarized financial information concerning
the Company’s reportable segments is shown in the following tables. Total asset amounts at December 31, 2016, 2015 and 2014
exclude intercompany receivable balances eliminated in consolidation.
Year Ended December 31, 2016
Hydroponic Produce Cannabis Products Eliminations and Other Total
Total Revenues $ 12,000,423 $ 13,207,327 $ 120,014 $ 25,327,764
Cost of Goods Sold 11,021,449 11,664,737 68,894 22,755,080
Gross Profit 978,974 1,542,590 51,120 2,572,684
Selling, General and Administrative Expenses 2,520,061 5,729,884 12,470,590 20,720,535
Loss from Operations (1,541,087 ) (4,187,294 ) (12,419,470 ) (18,147,851 )
Other Expense:
Amortization of Debt Discount – – (1,414,202 ) (1,414,202 )
Loss on Extinguishment of Debt – – (5,382,813 ) (5,382,813 )
Loss from Derivatives Issued with Debt Greater than Debt Carrying Value – – (1,487,500 ) (1,487,500 )
Loss on Fair Market Valuation of Derivatives – – (1,844,500 ) (1,844,500 )
Interest Income (Expense) – – (377,349 ) (377,349 )
Gain on Fair Market Valuation of Contingent Consideration – – 668,694 668,694
Total Other Expense – – (9,837,670 ) (9,837,670 )
Loss Before Provision for Income Taxes $ (1,541,087 ) $ (4,187,294 ) $ (22,257,140 ) $ (27,985,521 )
Total Assets at December 31, 2016 $ 7,064,697 $ 12,516,441 $ 56,597,592 $ 76,178,730
Year Ended December 31, 2015
Hydroponic Produce Cannabis Products Eliminations and Other Total
Total Revenues $ 8,633,538 $ 1,207,424 $ 134,384 $ 9,975,346
Cost of Goods Sold 7,771,039 1,078,852 108,584 8,958,475
Gross Profit 862,499 128,572 25,800 1,016,871
Selling, General and Administrative Expenses 1,910,375 763,728 7,159,543 9,833,646
Loss from Operations (1,047,876 ) (635,156 ) (7,133,743 ) (8,816,775 )
Other Expense:
Amortization of Debt Discount – – (696,180 ) (696,180 )
Loss on Extinguishment of Debt – – (619,444 ) (619,444 )
Loss from Derivatives Issued with Debt Greater than Debt Carrying Value – – (561,000 ) (561,000 )
Gain on Fair Market Valuation of Derivatives – – 1,800,100 1,800,100
Interest Expense – – (469,576 ) (469,576 )
Total Other Expense – – (546,100 ) (546,100 )
Loss Before Provision for Income Taxes $ (1,047,876 ) $ (635,156 ) $ (7,679,843 ) $ (9,362,875 )
Total Assets at December 31, 2015 $ 5,383,659 $ 1,671,966 $ 2,109,414 $ 9,165,039
Year Ended December 31, 2014
Hydroponic Produce Cannabis Products Eliminations and Other Total
Total Revenues $ 6,627,109 $ – $ 467,161 $ 7,094,270
Cost of Goods Sold 6,667,967 – 273,311 6,941,278
–
Gross Profit (Loss) (40,858 ) – 193,850 152,992
Selling, General and Administrative Expenses 1,506,684 1,115,577 15,718,986 18,341,247
Loss from Operations (1,547,542 ) (1,115,577 ) (15,525,136 ) (18,188,255 )
Other Income (Expense):
Loss from Derivatives Issued with Debt Greater than Debt Carrying Value – – (4,808,000 ) (4,808,000 )
Gain on Fair Market Valuation of Derivatives – – 1,912,037 1,912,037
Interest Income (Expense) 2,232 – (1,098,556 ) (1,096,324 )
Total Other Income (Expense) 2,232 – (3,994,519 ) (3,992,287 )
Loss Before Provision for Income Taxes $ (1,545,310 ) $ (1,115,577 ) $ (19,519,655 ) $ (22,180,542 )
Total Assets at December 31, 2014 $ 5,956,861 $ 858,180 $ 904,185 $ 7,719,226</t>
  </si>
  <si>
    <t>LITIGATION AND CLAIMS</t>
  </si>
  <si>
    <t>Note 19. LITIGATION AND CLAIMS</t>
  </si>
  <si>
    <t>NOTE 19 – LITIGATION AND CLAIMS The Company is the subject of lawsuits and claims
arising in the ordinary course of business from time to time. The Company reviews any such legal proceedings and claims on an ongoing
basis and follow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December 31, 2016, nor were there any asserted or unasserted claims for which material
losses are reasonably possible.</t>
  </si>
  <si>
    <t>RELATED PARTY TRANSACTIONS</t>
  </si>
  <si>
    <t>NOTE 20. RELATED PARTY TRANSACTIONS</t>
  </si>
  <si>
    <t>NOTE 20 – RELATED PARTY TRANSACTIONS During the three months ended March 31, 2016,
our subsidiary, IVXX, purchased raw materials totaling $16,076 from Black Oak, an entity in which the Company's Chief Executive
Officer then-held an ownership interest of 12% prior to the acquisition. On April 1, 2016, we acquired Black Oak and it became
a wholly-owned subsidiary of the Company. There was no accounts receivable balance from Black Oak as of March 31, 2016. Prior to the acquisition of Black Oak, IVXX
had historically not been charged any rent for use of the space where its extraction lab is located. We lease the land in Belvidere, New Jersey,
on which Edible Garden’s greenhouse structure is situated. The land is being leased from Whitetown Realty, LLC, an entity
in which David Vande Vrede and Greda Vande Vrede own interests. David Vande Vrede and Greda Vande Vrede are the parents of three
of our directors, Kenneth Vande Vrede, Michael Vande Vrede, and Steven Vande Vrede. The lease commenced on January 1, 2014 and
expires December 31, 2029. The current monthly lease amount is $14,423 and increases 1.5% each calendar year. Pursuant to an Independent Director Agreement
dated June 9, 2016 by and between us and Steven J. Ross, we agreed to pay Mr. Ross $8,333 per month for a period of one year. We
also issued to Mr. Ross an aggregate of 720,721 restricted shares of Common Stock, of which all of the shares vested on the date
of appointment. On May 7, 2013, Edible Garden entered into a
letter agreement with Gro-Rite related to Edible Garden’s right to purchase and distribute a majority of Gro-Rite’s
plant products. Gro-Rite is affiliated with three of our directors, Kenneth Vande Vrede, Michael Vande Vrede, and Steven Vande
Vrede, and another member of their family. Edible Garden receives a valuable strategic partnership through this letter agreement. On May 7, 2013, Edible Garden entered into a
letter agreement with NB Plants related to Edible Garden’s right to purchase and distribute a majority of NB Plants’
plant products. NB Plants is affiliated with three of our directors, Kenneth Vande Vrede, Michael Vande Vrede, and Steven Vande
Vrede, and another member of their family. Edible Garden receives a valuable strategic partnership through this letter agreement. Pursuant to the Krueger Independent Director
Agreement, we agreed to issue to Mr. Krueger an aggregate of 350,000 restricted shares of our Common Stock, to be fully vested
on the date of appointment. The value of the 350,000 shares of Common Stock was equal to approximately $60,550.</t>
  </si>
  <si>
    <t>SUBSEQUENT EVENTS</t>
  </si>
  <si>
    <t>Note 21. SUBSEQUENT EVENTS</t>
  </si>
  <si>
    <t>NOTE 21 – SUBSEQUENT EVENTS In the first quarter of 2017, senior secured
convertible promissory notes and accrued interest in the amount of $3,434,463 were converted into 15,115,154 shares of common stock. In the first quarter of 2017, the Company sold
4,631,504 shares of common stock for the net amount of $1,300,000 pursuant to an equity financing facility with Dominion Capital,
LLC. Securities Purchase Agreement Dated February
22, 2017 and 12% Senior Convertible Promissory Note Due August 22, 2018 On February 22, 2017, the Company entered into
a Securities Purchase Agreement (the ‘Purchase Agreement”) with an accredited investor (the “Purchaser”)
pursuant to which the Company sold to the Purchaser a 12% Senior Convertible Promissory Note due August 22, 2018 (the “Note”)
in the principal amount of $3,000,000 for a purchase price of $3,000,000 (the “Offering”). There were no fees or expenses
deducted from the net proceeds received by the Company in the Offering. The Note and the shares of the Company’s common stock,
par value $0.001 per share (the “Common Stock”) issuable upon conversion of the Note (the “Conversion Shares”)
are collectively referred to herein as the “Securities.” The Purchase Agreement contains customary representations,
warranties, and covenants by, among, and for the benefit of the parties. Pursuant to the Purchase Agreement, the Company
agreed to sell the Securities pursuant to an effective shelf registration statement on Form S-3 (Registration No 333-210673), declared
effective by the Securities and Exchange Commission on August 12, 2016, and a related prospectus supplement thereto. The Note matures on August 22, 2018 (the “Maturity
Date”), less any amounts converted or redeemed prior to the Maturity Date. The Note accrues interest at a rate of 12% per
annum, payable on the Maturity Date or upon any conversion, prepayment, event of default or other acceleration of payment under
the Note. All interest payments under the Note are payable, at the Company’s option, in cash or shares of Common Stock. All principal and interest due and owing under
the Note is convertible into shares of Common Stock at any time at the election of the holder at a conversion price per share equal
to the lower of (i) $0.2495 or (ii) 85% of the lowest daily volume weighted-average price of the Common Stock in the fifteen (15)
trading days prior to the conversion date (the “Conversion Price”), which Conversion Price is subject to adjustment
for (i) stock splits, stock dividends, combinations, or similar events and (ii) full ratchet anti-dilution protection. Upon certain
events of default, the conversion price of the Note will automatically become 70% of the average of the three (3) lowest volume
weighted-average prices of the Common Stock in the twenty (20) consecutive trading days prior to the conversion date for so long
as such event of default remains in effect. In addition, at any time that (i) the daily
volume weighted-average price of the Common Stock for the prior ten (10) consecutive trading days is $0.70 or more and (ii) the
average daily trading value of the Common Stock is greater than $2,500,000 for the prior ten (10) consecutive trading days, then
the Company may demand, upon one (1) day’s notice, that the holder convert the Note at the Conversion Price. The Company may prepay in cash any portion of
the outstanding principal amount of the Note and any accrued and unpaid interest by, upon ten (10) days’ written notice to
the holder, paying an amount equal to (i) 110% of the sum of the then-outstanding principal amount of the Note plus accrued but
unpaid interest, if the prepayment date is within 90 days of the issuance date of the Note; (ii) 115% of the sum of the then-outstanding
principal amount of the Note plus accrued but unpaid interest, if the prepayment date is between 91 days and 180 days of the issuance
date of the Note; or (iii) 125% of the sum of the then-outstanding principal amount of the Note plus accrued but unpaid interest,
if the prepayment date is after 180 days of the issuance date of the Note.</t>
  </si>
  <si>
    <t>SUMMARY OF SIGNIFICANT ACCOUNTING POLICIES (Policies)</t>
  </si>
  <si>
    <t>Summary Of Significant Accounting Policies Policies</t>
  </si>
  <si>
    <t>Basis of Presentation</t>
  </si>
  <si>
    <t>Basis of Presentation The accompanying consolidated financial statements
include all of the accounts of Terra Tech. These consolidated financial statements have been prepared in accordance with accounting
principles generally accepted in the United States for financial information and with the instructions to Form 10-K and Regulation
S-X. In the opinion of management, all adjustments (consisting only of normal recurring adjustments) considered necessary for a
fair presentation have been included. Certain amounts reported in prior periods have
been reclassified to conform with the current presentation.</t>
  </si>
  <si>
    <t>Non Controlling Interest</t>
  </si>
  <si>
    <t>Non-Controlling Interest Non-controlling interest
is shown as a component of shareholders’ equity on the consolidated balance sheets and the share of income (loss) attributable
to non-controlling interest is shown as a component of income (loss) in the consolidated statements of operations.</t>
  </si>
  <si>
    <t>Use of Estimates</t>
  </si>
  <si>
    <t>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Accounts Receivable The Company reviews all outstanding accounts
receivable for collectability on a quarterly basis. An allowance for doubtful accounts is recorded for any amounts deemed uncollectable.
The Company does not accrue interest receivable on past due accounts receivable. There was an allowance of $0 and $184,642 at December
31, 2016 and 2015, respectively. The allowance decreased from $184,642 as of December 31, 2015 to $0 at December 31, 2016 due to
write-offs of accounts receivable totaling $159,169 and payments on allowed for accounts receivable totaling $25,473.</t>
  </si>
  <si>
    <t>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s based on expected future use. Our reserve estimates have historically been consistent with our actual
experience as evidenced by actual sale or disposal of the goods.</t>
  </si>
  <si>
    <t>Property, Equipment and Leasehold Improvements</t>
  </si>
  <si>
    <t>Property, Equipment and Leasehold Improvements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32 years for buildings; three to eight years for furniture and equipment; and shorter of the estimated useful life
or the underlying lease term for leasehold improvements. Repairs and maintenance expenditures that do
not extend the useful lives of related assets are expensed as incurred. For the years ended December 31, 2016 and 2015, we have
concluded that the sum of the undiscounted cash flows exceeds the carry amount of the assets.</t>
  </si>
  <si>
    <t>Intangibles</t>
  </si>
  <si>
    <t>Intangibles Intangible assets are stated at historical cost
and amortized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Customer Relationships 5 to 12 Years
Trade Names 2 to 8 Years
Dispensary License 14 Years
Patent 2 Year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reporting unit exceeds
its fair value.</t>
  </si>
  <si>
    <t>The Carrying Value, Recoverability and Impairment of Long-Lived Assets</t>
  </si>
  <si>
    <t>Impairment of Long-Lived Assets We have adopted paragraph 360-10-35-17 of FASB
Accounting Standards Codification (“ASC”) for our long-lived assets. Our long -lived assets are reviewed for impairment
whenever events or changes in circumstances indicate the carrying amount of an asset may not be recoverable. We assess the recoverability
of our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We consider the following to be some examples
of important indicators that may trigger an impairment review: (i) significant under-performance or losses of assets relative to
expected historical or projected future operating results; (ii) significant changes in the manner or use of assets or in our overall
strategy with respect to the manner of use of the acquired assets or changes in our overall business strategy; (iii) significant
negative industry or economic trends; (iv) increased competitive pressures; (v) a significant decline in our stock price for a
sustained period of time; and (vi) regulatory changes. We evaluate acquired assets for potential impairment indicators at least
annually and more frequently upon the occurrence of such events. The impairment charges, if any, are included in operating expenses
in the accompanying consolidated statements of operations. Based on the test results, no impairments have occurred.</t>
  </si>
  <si>
    <t>Deposits Deposits are security deposits for leased properties
in California, Nevada and New Jersey. The deposits will be returned at the end of the lease term.</t>
  </si>
  <si>
    <t>Revenue Recognition</t>
  </si>
  <si>
    <t>Revenue Recognition Cannabis Products We recognize revenue from product sales net
of discounts, rebates, promotional adjustments, price adjustments, and estimated returns and upon transfer of title and risk to
the customer, which occurs at shipping (F.O.B. terms). Upon shipment, we have no further performance obligations, selling price
is fixed, and collection is reasonably assured. We recognize revenue in accordance with ASC
605, “Revenue Recognition,” Revenue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Revenue
is recorded upon transfer of title and risk to the customer which occurs at the time customers take delivery of our products at
our retail dispensary. Upon purchase, we have no further performance obligations and collection is assured as sales are paid for
at time of purchase. Revenue related to the sale of consignment inventory
is not recognized until the product is pulled from inventory and sold directly to end-customers. We recognize revenue from the
sale of consignment inventory on a gross basis, as we have determined that: 1) we are the primary obligor to the customer; 2) we
have latitude in establishing the sales prices and profit margins of our products; 3) we have discretion in selecting our suppliers;
4) we are responsible for loss or damage to consigned inventory; and 5) our customer validation process performs an important part
of the process of providing such products to authorized customers. We believe that these factors outweigh the fact that we do not
have title to the consigned inventory prior to its sale. During the years ended December 31, 2016 and
2015, sales returns were not significant and, as such, no sales return allowance has been recorded as of December 31, 2016 and
2015. Hydroponic Produce We recognize revenue from products grown in
our greenhouses and sold net of discounts, rebates, promotional adjustments, price adjustments, and estimated returns and upon
transfer of title and risk to the customer, which occurs at shipping (F.O.B. terms). Upon shipment, we have no further performance
obligations, selling price is fixed, and collection is reasonably assured. For sales for which we use an outside grower,
we evaluate whether it is appropriate to record the gross amount of product sales and related costs or the net amount earned as
commissions. We determine the product specifications, cultivation, and packaging, while disclosing trade and operational secrets,
greenhouse technologies, and nutrients used to grow. We are the primary obligor in the transaction because it is our brand that
is sold into the retail channel. We are subject to inventory risk until product is accepted by the retailer. We bear credit risk
for the amount billed to the retailer and, thus, must pay the grower in the event the selling price is not collected. This revenue
is recorded at the gross sale price once the retailer has accepted delivery, selling price is fixed, and collection is reasonably
assured. For the years ended December 31, 2016, 2015, and 2014, the Company had such sales of $7,649,125, $6,166,927 and $2,581,983,
respectively.</t>
  </si>
  <si>
    <t>Cost of Goods Sold Cannabis Products Cost of goods sold includes the costs directly
attributable to product sales and includes amounts paid for finished goods, such as flower, edibles, and concentrates, as well
as, packaging and other supplies, fees for services and processing, other expenses for services, and allocated overhead. Overhead
expenses include allocations of rent, administrative salaries, utilities, and related costs. It also includes the cost incurred
in producing the oils, waxes, shatters, and clears sold by IVXX. Hydroponic Produce Cost of goods sold are for the plants grown
and purchased and sold into the retail marketplace by Edible Garden.</t>
  </si>
  <si>
    <t>Loyalty Rewards Program</t>
  </si>
  <si>
    <t xml:space="preserve">Loyalty Rewards Program We offer a customer loyalty rewards program
that allows members to earn discounts on future purchases. Unused discounts earned by our loyalty rewards program members are included
in accrued liabilities and recorded as a reduction of revenue at the time a qualifying purchase is made. Revenue is recognized
when points are redeemed by the loyalty rewards program member. The loyalty rewards program was part of the acquisition of Black
Oak, who began offering customers the loyalty rewards program in April 2015. The value of points accrued as of December 31, 2016
was $21,627. </t>
  </si>
  <si>
    <t>Stock-Based Compensation</t>
  </si>
  <si>
    <t>Stock-Based Compensation The Company accounts for its stock-based awards
in accordance with Accounting Standards Codification subtopic 718-10, “Compensation,”</t>
  </si>
  <si>
    <t>Warrants</t>
  </si>
  <si>
    <t>Warrants ASC 815-40, “Contracts in Entity’s
Own Equity” ASC 815, “Derivatives and Hedging”</t>
  </si>
  <si>
    <t>Research and Development</t>
  </si>
  <si>
    <t>Research and Development Research and development costs are expensed
as incurred.</t>
  </si>
  <si>
    <t>Income Taxes</t>
  </si>
  <si>
    <t>Income Taxes We provide for income taxes based on enacted
tax law and statutory tax rates at which items of income and expenses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We have incurred net operating losses for financial-reporting and tax-reporting purposes. Accordingly, for Federal
and state income tax purposes, the benefit for income taxes has been offset entirely by a valuation allowance against the related
Federal and state deferred tax asset for the year ended December 31, 2016. The Company recognizes uncertain tax positions
based on a benefit recognition model. Provided that the tax position is deemed more likely than not of being sustained, the Company
recognizes the largest amount of tax benefit that is greater than 5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 of Operations.</t>
  </si>
  <si>
    <t>Loss Per Common Share</t>
  </si>
  <si>
    <t>Loss Per Common Share Net loss per share is computed in accordance
with the provisions of ASC 260, “Earnings Per Share,”</t>
  </si>
  <si>
    <t>Fair Value of Financial Instruments</t>
  </si>
  <si>
    <t>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In accordance with the fair value accounting
requirements, companies may choose to measure eligible financial instruments and certain other items at fair value. We have not
elected the fair value option for any eligible financial instruments.</t>
  </si>
  <si>
    <t>Recently Issued Accounting Standards</t>
  </si>
  <si>
    <t>Recently Issued Accounting Standards Intra-Entity Transfers of Assets Other
Than Inventory Stock Compensation - Employee Share-Based
Payments
• Prospectively for the recognition of excess tax benefits and deficiencies in the tax provision.
• Retrospectively or prospectively for the classification of excess tax benefits and deficiencies in the statement of cash flows.
• Retrospectively for the classification of cash paid for shares withheld to satisfy employee taxes in the statement of cash
flows. Leases – “Leases (Topic 842)” Balance Sheet Classification of Deferred
Taxes – “Income Taxes (Topic 740): Balance Sheet Classification
of Deferred Taxes” Inventory Measurement “Inventory (Topic 330): Simplifying the Measurement of Inventory” Going Concern Disclosures “Disclosure of Uncertainties About an Entity’s Ability to Continue
as a Going Concern”</t>
  </si>
  <si>
    <t>ACQUISITIONS (Tables)</t>
  </si>
  <si>
    <t>Acquisitions Tables</t>
  </si>
  <si>
    <t>Summary of Acquisition</t>
  </si>
  <si>
    <t>Finished Goods Inventory $ 58,622
Brands 300,000
Patent 3,078
Customer Relationships 888,300
Total Assets Acquired $ 1,250,000</t>
  </si>
  <si>
    <t>Summary of Acquisition purchase price</t>
  </si>
  <si>
    <t>Preliminary Final
as of as of
04/01/16 Adjustments 12/31/16
Current Assets (Inclusive of Cash of $163,566) $ 792,447 $ – $ 792,447
Property, Plant and Equipment 681,896 – 681,896
Customer Relationships 7,480,800 379,200 7,860,000 *
Trade Name 4,280,000 1,040,000 5,320,000 *
Dispensary License 8,214,700 2,055,300 10,270,000 *
Liabilities (2,355,938 ) – (2,355,938 )
Total Identifiable Net Assets 19,093,905 3,474,500 22,568,405
Goodwill 32,395,760 (3,474,500 ) 28,921,260
Net Assets $ 51,489,665 $ – $ 51,489,665</t>
  </si>
  <si>
    <t>INVENTORY (Tables)</t>
  </si>
  <si>
    <t>Inventory Tables</t>
  </si>
  <si>
    <t>December 31,
2016 2015
Raw Materials $ 486,119 $ 277,340
Work-in-Progress 570,145 542,530
Finished Goods 853,066 129,578
Total Inventory $ 1,909,330 $ 949,448</t>
  </si>
  <si>
    <t>PROPERTY, EQUIPMENT AND LEASEHOLD IMPROVEMENTS (Tables)</t>
  </si>
  <si>
    <t>Property Equipment And Leasehold Improvements Tables</t>
  </si>
  <si>
    <t>Property, equipment, and leasehold improvements</t>
  </si>
  <si>
    <t>December 31,
2016 2015
Land and Building $ 1,454,124 $ 1,454,124
Furniture and Equipment 3,141,244 2,226,051
Computer Hardware and Software 396,479 133,714
Leasehold Improvements 8,027,792 3,926,795
Subtotal 13,019,639 7,740,684
Less Accumulated Depreciation (2,554,875 ) (1,045,709 )
Property, Equipment and Leasehold Improvements, Net $ 10,464,764 $ 6,694,975</t>
  </si>
  <si>
    <t>INTANGIBLE ASSETS (Tables)</t>
  </si>
  <si>
    <t>Intangible Assets Tables</t>
  </si>
  <si>
    <t>Finite lives intangible assets</t>
  </si>
  <si>
    <t>December 31, 2016 December 31, 2015
Estimated Useful Life in Years Gross Carrying Amount Accumulated Amortization
Net Carrying Value Gross Carrying Amount Accumulated Amortization Net Carrying Value
Amortized Intangible Assets:
Customer Relationships 5 to 12 $ 8,960,700 $ (780,960 ) $ 8,179,740 $ 212,400 $ (113,988 ) $ 98,412
Trade Brands 2 to 8 495,520 (89,907 ) 405,613 20,520 – 20,520
Dispensary License 14 10,270,000 (550,179 ) 9,719,821 – – –
Patent 2 3,078 (1,154 ) 1,924 – – –
Total Amortized Intangible Assets 19,729,298 (1,422,200 ) 18,307,098 232,920 (113,988 ) 118,932
Unamortized Intangible Assets:
Trade Name Indefinite 5,320,000 – 5,320,000 – – –
Total Unamortized Intangible Assets 5,320,000 – 5,320,000 – – –
Total Intangible Assets $ 25,049,298 $ (1,422,200 ) $ 23,627,098 $ 232,920 $ (113,988 ) $ 118,932</t>
  </si>
  <si>
    <t>ACCOUNTS PAYABLE AND ACCRUED EXPENSES (Tables)</t>
  </si>
  <si>
    <t>Accounts Payable And Accrued Expenses Tables</t>
  </si>
  <si>
    <t>Accounts payable and accrued expenses</t>
  </si>
  <si>
    <t>December 31,
2016 2015
Accounts Payable $ 1,986,907 $ 1,015,994
Sales Tax Payable 122,470 –
Accrued Interest Payable 96,633 103,465
Accrued Expenses 211,390 –
Total Accounts Payable and Accrued Expenses $ 2,417,400 $ 1,119,459</t>
  </si>
  <si>
    <t>NOTES PAYABLE (Tables)</t>
  </si>
  <si>
    <t>Notes Payable Tables</t>
  </si>
  <si>
    <t>Notes payable</t>
  </si>
  <si>
    <t>December 31,
2016 2015
Promissory note dated July 25, 2014 issued to an accredited investor, which matured July 24, 2015 and bore interest at a rate of 12% per annum. The holder of the note extended the maturity to July 25, 2017. Principal and interest may be converted into common stock based on the average trading price of the ten days prior to maturity at the holder’s option. In November 2016, the holder of the note exchanged the note with another accredited investor. $ – $ 150,000
Unsecured promissory demand notes issued to an accredited investor, which bears interest at a rate of 4% per annum. Holder may elect to convert into common stock at $0.75 per share. In 2015, the investor exchanged the notes from other accredited investors. In October 2016, the holder of the note converted some of the debt and accrued interest into common stock. 64,324 114,306
Convertible promissory note dated April 7, 2015 issued to accredited investors, which matures October 7, 2016 and bears interest at a rate of 12% per annum. The conversion price in effect is $0.1303, subject to adjustment. The remaining balance of the note and accrued interest was converted into common stock in January 2016. – 170,856
5% original issue discount senior secured convertible promissory note dated May 5, 2014 issued to accredited investors, which matured November 5, 2015, and bore interest at a rate of 12% per annum. The fixed conversion price in effect was set at 90% of the 20-day volume weighted average price (“VWAP”) of our common stock on February 5, 2014, or $0.30753 per share. In 2015, the holder of the note converted some of the debt and accrued interest into common stock. The remaining balance of the note and accrued interest was converted into common stock in March 2016. – 96,491
Convertible promissory note dated May 13, 2015 issued to accredited investors, which matures November 13, 2016 and bears interest at a rate of 12% per annum. The conversion price in effect is $0.1211, subject to adjustment. The remaining balance of the note and accrued interest was converted into common stock in January 2016. – 170,783
Convertible promissory note dated December 14, 2015, issued to accredited investors, which matured December 13, 2016 and bears interest at a rate of 12% per annum. The holder of the note extended the maturity to December 13, 2017. The conversion price in effect is $0.1211, subject to adjustment. 500,000 214,927
Senior convertible promissory note dated October 28, 2016, issued to accredited investors, which matures April 28, 2018 and bears interest at a rate of 1% per annum. The conversion price in effect is 90% of the average of the lowest three (3) VWAPs for the five (5) consecutive trading days prior to the conversion date. 102,582 –
Senior convertible promissory note dated November 1, 2016, issued to accredited investors, which matures May 1, 2018 and bears interest at a rate of 12% per annum. The conversion price in effect is $0.35, subject to adjustment. 31,615 –
Senior convertible promissory note dated December 16, 2016, issued to accredited investors, which matures June 16, 2018 and bears interest at a rate of 12% per annum. The conversion price in effect is $0.27, subject to adjustment. 1,220,155 –
Total Debt 1,918,676 917,363
Less Short-Term Portion 564,324 917,363
Long-Term Portion $ 1,354,352 $ –</t>
  </si>
  <si>
    <t>FAIR VALUE MEASUREMENTS (Tables)</t>
  </si>
  <si>
    <t>Fair Value Measurements Tables</t>
  </si>
  <si>
    <t>Fair value hierarchy financial assets measured</t>
  </si>
  <si>
    <t>The following tables set forth the financial liabilities measured
at fair value on a recurring basis by level within the fair value hierarchy as of the dates indicated:
Description Fair Value at December 31, 2016 Fair Value Measurement Using
Level 1 Level 2 Level 3
Derivative Liabilities – Conversion Feature $ 6,975,000 $ – $ – $ 6,975,000
Liability - Black Oak Contingent Consideration 12,085,859 – – 12,085,859
$ 19,060,859 $ – $ – $ 19,060,859
Description Fair Value at December 31, 2015 Fair Value Measurement Using
Level 1 Level 2 Level 3
Derivative Liabilities – Conversion Feature $ 743,400 $ – $ – $ 743,400
Liability - Black Oak Contingent Consideration – – – –
$ 743,400 $ – $ – $ 743,400</t>
  </si>
  <si>
    <t>Liabilities measured at fair value on a recurring basis using significant unobservable inputs</t>
  </si>
  <si>
    <t>Balance at December 31, 2014 $ 1,253,000
Change in Fair Market Value of Conversion Feature (1,800,100 )
Issuance of Equity Instruments with Debt Greater Than Debt Carrying Amount 561,000
Derivative Debt Converted into Equity (1,168,500 )
Issuance of Debt Instruments with Derivatives 1,898,000
Balance at December 31, 2015 743,400
Change in Fair Market Value of Conversion Feature 489,700
Issuance of Equity Instruments with Debt Greater Than Debt Carrying Amount 1,487,500
Derivative Debt Converted into Equity (14,232,100 )
Issuance of Debt Instruments with Derivatives 18,486,500
Balance at December 31, 2016 $ 6,975,000</t>
  </si>
  <si>
    <t>INCOME TAXES (Tables)</t>
  </si>
  <si>
    <t>Income Taxes Tables</t>
  </si>
  <si>
    <t>Schedule of expense (benefit) for income taxes</t>
  </si>
  <si>
    <t>Year Ended December 31,
2016 2015
Current:
Federal $ – $ –
State – –
Deferred:
Federal – 44,000
State – –
Total Expense (Benefit) for Income Taxes $ – $ 44,000</t>
  </si>
  <si>
    <t>Deferred tax assets and liabilities</t>
  </si>
  <si>
    <t>December 31,
2016 2015
Deferred Income Tax Assets:
Allowance for Bad Debt $ – $ 74,000
Warrants Expense 4,186,000 3,412,000
Derivatives Expense 4,067,000 729,000
Net Operating Losses 15,242,000 7,029,000
Deferred Income Tax Liabilities:
Depreciation (1,334,000 ) (44,000 )
Total 22,161,000 11,200,000
Valuation Allowance (22,161,000 ) (11,244,000 )
Net Deferred Tax Liabilities $ – $ (44,000 )</t>
  </si>
  <si>
    <t>WARRANTS (Tables)</t>
  </si>
  <si>
    <t>Warrants Tables</t>
  </si>
  <si>
    <t>Warrants outstanding</t>
  </si>
  <si>
    <t>Shares Weighted-Average Exercise Price
Warrants Outstanding as of January 1, 2016 32,426,008 $0.18
Warrants Exercised (28,098,084 ) $0.17
Warrants Granted 12,031,830 $0.23
Warrants Expired (523,333 ) $0.45
Warrants Outstanding as of December 31, 2016 15,836,421 $0.19</t>
  </si>
  <si>
    <t>Summarizes information about fixed-price warrants outstanding</t>
  </si>
  <si>
    <t>Range of Exercise Prices Number Outstanding at December 31, 2016 Average Remaining Contractual Life Weighted-Average Exercise Price
$0.33 439,637 1 Month $0.33
$0.16 750,000 3 Months $0.16
$0.14 to $0.21 1,979,611 18 Months $0.15
$0.06 3,317,001 21 Months $0.06
$0.06 1,250,001 22 Months $0.06
$0.16 1,118,068 26 Months $0.16
$0.13 863,392 27 Months $0.13
$0.12 928,984 29 Months $0.12
$0.35 1,625,000 41 Months $0.35
$0.35 535,714 43 Months $0.35
$0.44 1,214,286 44 Months $0.44
$0.37 178,571 45 months $0.37
$0.07 249,433 48 Months $0.07
$0.35 45,000 52 Months $0.35
$0.35 30,000 53 Months $0.35
$0.35 120,000 54 Months $0.35
$0.35 150,000 56 Months $0.35
$0.35 21,429 57 Months $0.35
$0.35 25,714 58 Months $0.35
$0.41 439,024 59 Months $0.41
$0.27 555,556 60 Months $0.27
15,836,421</t>
  </si>
  <si>
    <t>COMMITMENTS (Tables)</t>
  </si>
  <si>
    <t>Commitments Tables</t>
  </si>
  <si>
    <t>Future minimum lease payments</t>
  </si>
  <si>
    <t>Year Ending December 31 Scheduled Payments
2017 $ 1,522,311
2018 1,545,893
2019 1,479,234
2020 1,452,645
2021 1,497,038
2022 and Thereafter 3,944,331
Total Future Minimum Lease Payments $ 11,441,452</t>
  </si>
  <si>
    <t>SEGMENT INFORMATION (Tables)</t>
  </si>
  <si>
    <t>Segment Information Tables</t>
  </si>
  <si>
    <t>Summarized financial information</t>
  </si>
  <si>
    <t>Summarized financial information concerning the Company’s
reportable segments is shown in the following tables. Total asset amounts at December 31, 2016, 2015 and 2014 exclude intercompany
receivable balances eliminated in consolidation.
Year Ended December 31, 2016
Hydroponic Produce Cannabis Products Eliminations and Other Total
Total Revenues $ 12,000,423 $ 13,207,327 $ 120,014 $ 25,327,764
Cost of Goods Sold 11,021,449 11,664,737 68,894 22,755,080
Gross Profit 978,974 1,542,590 51,120 2,572,684
Selling, General and Administrative Expenses 2,520,061 5,729,884 12,470,590 20,720,535
Loss from Operations (1,541,087 ) (4,187,294 ) (12,419,470 ) (18,147,851 )
Other Expense:
Amortization of Debt Discount – – (1,414,202 ) (1,414,202 )
Loss on Extinguishment of Debt – – (5,382,813 ) (5,382,813 )
Loss from Derivatives Issued with Debt Greater than Debt Carrying Value – – (1,487,500 ) (1,487,500 )
Loss on Fair Market Valuation of Derivatives – – (1,844,500 ) (1,844,500 )
Interest Income (Expense) – – (377,349 ) (377,349 )
Gain on Fair Market Valuation of Contingent Consideration – – 668,694 668,694
Total Other Expense – – (9,837,670 ) (9,837,670 )
Loss Before Provision for Income Taxes $ (1,541,087 ) $ (4,187,294 ) $ (22,257,140 ) $ (27,985,521 )
Total Assets at December 31, 2016 $ 7,064,697 $ 12,516,441 $ 56,597,592 $ 76,178,730
Year Ended December 31, 2015
Hydroponic Produce Cannabis Products Eliminations and Other Total
Total Revenues $ 8,633,538 $ 1,207,424 $ 134,384 $ 9,975,346
Cost of Goods Sold 7,771,039 1,078,852 108,584 8,958,475
Gross Profit 862,499 128,572 25,800 1,016,871
Selling, General and Administrative Expenses 1,910,375 763,728 7,159,543 9,833,646
Loss from Operations (1,047,876 ) (635,156 ) (7,133,743 ) (8,816,775 )
Other Expense:
Amortization of Debt Discount – – (696,180 ) (696,180 )
Loss on Extinguishment of Debt – – (619,444 ) (619,444 )
Loss from Derivatives Issued with Debt Greater than Debt Carrying Value – – (561,000 ) (561,000 )
Gain on Fair Market Valuation of Derivatives – – 1,800,100 1,800,100
Interest Expense – – (469,576 ) (469,576 )
Total Other Expense – – (546,100 ) (546,100 )
Loss Before Provision for Income Taxes $ (1,047,876 ) $ (635,156 ) $ (7,679,843 ) $ (9,362,875 )
Total Assets at December 31, 2015 $ 5,383,659 $ 1,671,966 $ 2,109,414 $ 9,165,039
Year Ended December 31, 2014
Hydroponic Produce Cannabis Products Eliminations and Other Total
Total Revenues $ 6,627,109 $ – $ 467,161 $ 7,094,270
Cost of Goods Sold 6,667,967 – 273,311 6,941,278
–
Gross Profit (Loss) (40,858 ) – 193,850 152,992
Selling, General and Administrative Expenses 1,506,684 1,115,577 15,718,986 18,341,247
Loss from Operations (1,547,542 ) (1,115,577 ) (15,525,136 ) (18,188,255 )
Other Income (Expense):
Loss from Derivatives Issued with Debt Greater than Debt Carrying Value – – (4,808,000 ) (4,808,000 )
Gain on Fair Market Valuation of Derivatives – – 1,912,037 1,912,037
Interest Income (Expense) 2,232 – (1,098,556 ) (1,096,324 )
Total Other Income (Expense) 2,232 – (3,994,519 ) (3,992,287 )
Loss Before Provision for Income Taxes $ (1,545,310 ) $ (1,115,577 ) $ (19,519,655 ) $ (22,180,542 )
Total Assets at December 31, 2014 $ 5,956,861 $ 858,180 $ 904,185 $ 7,719,226</t>
  </si>
  <si>
    <t>SUMMARY OF SIGNIFICANT ACCOUNTING POLICIES (Details Narrative)</t>
  </si>
  <si>
    <t>Customer Relationships [Member] | Minimum [Member]</t>
  </si>
  <si>
    <t>Useful Life (in Years)</t>
  </si>
  <si>
    <t>5 years</t>
  </si>
  <si>
    <t>Customer Relationships [Member] | Maximum [Member]</t>
  </si>
  <si>
    <t>12 years</t>
  </si>
  <si>
    <t>Trade Name [Member] | Minimum [Member]</t>
  </si>
  <si>
    <t>2 years</t>
  </si>
  <si>
    <t>Trade Name [Member] | Maximum [Member]</t>
  </si>
  <si>
    <t>8 years</t>
  </si>
  <si>
    <t>Dispensary license [Member]</t>
  </si>
  <si>
    <t>14 years</t>
  </si>
  <si>
    <t>Patent [Member]</t>
  </si>
  <si>
    <t>ACQUISITIONS (Details)</t>
  </si>
  <si>
    <t>Dec. 31, 2016USD ($)</t>
  </si>
  <si>
    <t>Preliminary [Member]</t>
  </si>
  <si>
    <t>Current assets, (inclusive of cash of $163,566)</t>
  </si>
  <si>
    <t>Property, plant and equipment</t>
  </si>
  <si>
    <t>Customer relationships</t>
  </si>
  <si>
    <t>Trade Name</t>
  </si>
  <si>
    <t>Dispensary license</t>
  </si>
  <si>
    <t>Liabilities</t>
  </si>
  <si>
    <t>Total identifiable net assets</t>
  </si>
  <si>
    <t>Net assets</t>
  </si>
  <si>
    <t>Adjustment [Member]</t>
  </si>
  <si>
    <t>Acquisitions [Member]</t>
  </si>
  <si>
    <t>ACQUISITIONS (Details 2)</t>
  </si>
  <si>
    <t>Dec. 31, 2016shares</t>
  </si>
  <si>
    <t>Closing Consideration</t>
  </si>
  <si>
    <t>Lockup Consideration</t>
  </si>
  <si>
    <t>Holdback Consideration</t>
  </si>
  <si>
    <t>Performance-based Cash Consideration</t>
  </si>
  <si>
    <t>Totals</t>
  </si>
  <si>
    <t>Convertible Series Q Preferred Stock</t>
  </si>
  <si>
    <t>Convertible Series Z Preferred Stock</t>
  </si>
  <si>
    <t>Preferred Stock Converted Into Common Stock [Member]</t>
  </si>
  <si>
    <t>Total Consideration [Member]</t>
  </si>
  <si>
    <t>INVENTORY (Details) - USD ($)</t>
  </si>
  <si>
    <t>Raw Materials</t>
  </si>
  <si>
    <t>Work-In-Progress</t>
  </si>
  <si>
    <t>Finished Goods</t>
  </si>
  <si>
    <t>PROPERTY, EQUIPMENT AND LEASEHOLD IMPROVEMENTS (Details) - USD ($)</t>
  </si>
  <si>
    <t>Property Equipment And Leasehold Improvements Details</t>
  </si>
  <si>
    <t>Land</t>
  </si>
  <si>
    <t>Furniture</t>
  </si>
  <si>
    <t>Computer Hardware and Software</t>
  </si>
  <si>
    <t>Leasehold improvements</t>
  </si>
  <si>
    <t>Subtotal</t>
  </si>
  <si>
    <t>Less accumulated depreciation</t>
  </si>
  <si>
    <t>PROPERTY, EQUIPMENT AND LEASEHOLD IMPROVEMENTS (Details Narrative) - USD ($)</t>
  </si>
  <si>
    <t>Property Equipment And Leasehold Improvements Details Narrative</t>
  </si>
  <si>
    <t>Depreciation expense</t>
  </si>
  <si>
    <t>INTANGIBLE ASSETS (Details)</t>
  </si>
  <si>
    <t>Gross Carrying Amount</t>
  </si>
  <si>
    <t>Accumulated Amortization</t>
  </si>
  <si>
    <t>Customer Relationships [Member]</t>
  </si>
  <si>
    <t>Trade Name [Member]</t>
  </si>
  <si>
    <t>INTANGIBLE ASSETS (Details Narrative) - USD ($)</t>
  </si>
  <si>
    <t>Intangible Assets Details Narrative</t>
  </si>
  <si>
    <t>Amortization expense</t>
  </si>
  <si>
    <t>Estimate amortization expense in 2017</t>
  </si>
  <si>
    <t>Estimate amortization expense in 2018</t>
  </si>
  <si>
    <t>Estimate amortization expense in 2019</t>
  </si>
  <si>
    <t>Estimate amortization expense in 2020</t>
  </si>
  <si>
    <t>Estimate amortization expense in 2021</t>
  </si>
  <si>
    <t>Estimate amortization expense after 2021</t>
  </si>
  <si>
    <t>Estimate amortization expense, Net</t>
  </si>
  <si>
    <t>ACCOUNTS PAYABLE AND ACCRUED EXPENSES (Details) - USD ($)</t>
  </si>
  <si>
    <t>Accounts Payable And Accrued Expenses Details</t>
  </si>
  <si>
    <t>Accounts payable</t>
  </si>
  <si>
    <t>Sales tax payable</t>
  </si>
  <si>
    <t>Accrued expenses</t>
  </si>
  <si>
    <t>Interest payable</t>
  </si>
  <si>
    <t>NOTES PAYABLE (Details) - USD ($)</t>
  </si>
  <si>
    <t>Total Debt</t>
  </si>
  <si>
    <t>Less short-term portion</t>
  </si>
  <si>
    <t>Long-term portion</t>
  </si>
  <si>
    <t>Convertible promissory note [Member]</t>
  </si>
  <si>
    <t>Convertible promissory note six [Member]</t>
  </si>
  <si>
    <t>Convertible promissory note five [Member]</t>
  </si>
  <si>
    <t>Convertible promissory note four [Member]</t>
  </si>
  <si>
    <t>Convertible promissory note three [Member]</t>
  </si>
  <si>
    <t>Convertible promissory note two [Member]</t>
  </si>
  <si>
    <t>Convertible promissory note one [Member]</t>
  </si>
  <si>
    <t>Convertible promissory note seven [Member]</t>
  </si>
  <si>
    <t>Original issue discount senior secured convertible promissory note [Member]</t>
  </si>
  <si>
    <t>Promissory Demand Note [Member]</t>
  </si>
  <si>
    <t>Unsecured Promissory Demand Note [Member]</t>
  </si>
  <si>
    <t>Senior Convertible promissory note [Member]</t>
  </si>
  <si>
    <t>Senior Convertible promissory note 1 [Member]</t>
  </si>
  <si>
    <t>Senior Convertible promissory note 2 [Member]</t>
  </si>
  <si>
    <t>NOTES PAYABLE (Details Narrative) - USD ($)</t>
  </si>
  <si>
    <t>Notes Payable Details Narrative</t>
  </si>
  <si>
    <t>Unamortized debt discount</t>
  </si>
  <si>
    <t>Accrued interest</t>
  </si>
  <si>
    <t>FAIR VALUE MEASUREMENTS (Details) - USD ($)</t>
  </si>
  <si>
    <t>Derivative liability - Conversion Feature</t>
  </si>
  <si>
    <t>Derivative liability</t>
  </si>
  <si>
    <t>Liability - Black Oak Contingent Consideration</t>
  </si>
  <si>
    <t>Fair Value Measurement Using, Level 3 [Member]</t>
  </si>
  <si>
    <t>Fair Value Measurement Using, Level 2 [Member]</t>
  </si>
  <si>
    <t>Fair Value Measurement Using, Level 1 [Member]</t>
  </si>
  <si>
    <t>FAIR VALUE MEASUREMENTS (Details 1) - USD ($)</t>
  </si>
  <si>
    <t>Fair Value Measurements Details 1</t>
  </si>
  <si>
    <t>Liabilities measured at fair value Beginning Balance</t>
  </si>
  <si>
    <t>Change in fair market value of Conversion Feature</t>
  </si>
  <si>
    <t>Issuance of equity instruments with debt greater than debt carrying amount</t>
  </si>
  <si>
    <t>Derivative debt converted into equity</t>
  </si>
  <si>
    <t>Issuance of equity instruments with derivatives</t>
  </si>
  <si>
    <t>Liabilities measured at fair value Ending Balance</t>
  </si>
  <si>
    <t>INCOME TAXES (Details) - USD ($)</t>
  </si>
  <si>
    <t>Current:</t>
  </si>
  <si>
    <t>Federal</t>
  </si>
  <si>
    <t>State</t>
  </si>
  <si>
    <t>Deferred:</t>
  </si>
  <si>
    <t>INCOME TAXES (Details 2) - USD ($)</t>
  </si>
  <si>
    <t>Deferred income tax assets:</t>
  </si>
  <si>
    <t>Allowance for bad debt</t>
  </si>
  <si>
    <t>Warrants and interest expense</t>
  </si>
  <si>
    <t>Derivatives expense</t>
  </si>
  <si>
    <t>Net operating losses</t>
  </si>
  <si>
    <t>Deferred income tax liabilities:</t>
  </si>
  <si>
    <t>Depreciation</t>
  </si>
  <si>
    <t>Valuation allowance</t>
  </si>
  <si>
    <t>Net deferred tax asset (liability)</t>
  </si>
  <si>
    <t>INCOME TAXES (Details Narrative) - USD ($)</t>
  </si>
  <si>
    <t>Income Taxes Details Narrative</t>
  </si>
  <si>
    <t>Net operating loss carryforwards</t>
  </si>
  <si>
    <t>Net operating loss carryforwards expiring from</t>
  </si>
  <si>
    <t>CAPITAL STOCK (Details Narrative) - $ / shares</t>
  </si>
  <si>
    <t>WARRANTS (Details)</t>
  </si>
  <si>
    <t>Dec. 31, 2016$ / sharesshares</t>
  </si>
  <si>
    <t>Shares</t>
  </si>
  <si>
    <t>Warrants outstanding - beginning of year | shares</t>
  </si>
  <si>
    <t>Warrants exercised | shares</t>
  </si>
  <si>
    <t>Warrants granted | shares</t>
  </si>
  <si>
    <t>Warrants expired | shares</t>
  </si>
  <si>
    <t>Warrants outstanding - end of period | shares</t>
  </si>
  <si>
    <t>Weighted Average Exercise Price</t>
  </si>
  <si>
    <t>Warrants outstanding - beginning of year | $ / shares</t>
  </si>
  <si>
    <t>Warrants exercised | $ / shares</t>
  </si>
  <si>
    <t>Warrants granted | $ / shares</t>
  </si>
  <si>
    <t>.23</t>
  </si>
  <si>
    <t>Warrants expired | $ / shares</t>
  </si>
  <si>
    <t>.45</t>
  </si>
  <si>
    <t>Warrants outstanding - end of period | $ / shares</t>
  </si>
  <si>
    <t>$ .19</t>
  </si>
  <si>
    <t>COMMITMENTS (Details)</t>
  </si>
  <si>
    <t>Year Ending December 31:</t>
  </si>
  <si>
    <t>2022 and thereafter</t>
  </si>
  <si>
    <t>Total minimum rental payments</t>
  </si>
  <si>
    <t>COMMITMENTS (Details Narrative) - USD ($)</t>
  </si>
  <si>
    <t>Commitments Details Narrative</t>
  </si>
  <si>
    <t>Net rent expense</t>
  </si>
  <si>
    <t>SEGMENT INFORMATION (Details) - USD ($)</t>
  </si>
  <si>
    <t>Gross Margin</t>
  </si>
  <si>
    <t>Selling, general and administrative expenses</t>
  </si>
  <si>
    <t>Loss from operations</t>
  </si>
  <si>
    <t>Other Income (Expenses)</t>
  </si>
  <si>
    <t>Amortization of debt discount</t>
  </si>
  <si>
    <t>Loss on extinguishment of debt</t>
  </si>
  <si>
    <t>Loss from derivatives issued with debt greater than debt carrying value</t>
  </si>
  <si>
    <t>Gain (Loss) on fair market valuation of derivatives</t>
  </si>
  <si>
    <t>Interest Income (Expense)</t>
  </si>
  <si>
    <t>Total Other Income (Expense)</t>
  </si>
  <si>
    <t>Loss before Provision of Income Taxes</t>
  </si>
  <si>
    <t>Total assets</t>
  </si>
  <si>
    <t>Hydroponic Produce [Member]</t>
  </si>
  <si>
    <t>Cannabis Products [Member]</t>
  </si>
  <si>
    <t>Eliminations And Oth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15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574303117</v>
      </c>
    </row>
    <row r="15" spans="1:4">
      <c r="A15" s="4" t="s">
        <v>25</v>
      </c>
      <c r="B15" s="4" t="s">
        <v>26</v>
      </c>
    </row>
    <row r="16" spans="1:4">
      <c r="A16" s="4" t="s">
        <v>27</v>
      </c>
      <c r="B16" s="5" t="n">
        <v>2016</v>
      </c>
    </row>
    <row r="17" spans="1:4">
      <c r="A17" s="4" t="s">
        <v>28</v>
      </c>
      <c r="D17" s="6" t="n">
        <v>115713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749572</v>
      </c>
      <c r="C3" s="6" t="n">
        <v>418082</v>
      </c>
    </row>
    <row r="4" spans="1:3">
      <c r="A4" s="4" t="s">
        <v>33</v>
      </c>
      <c r="B4" s="5" t="n">
        <v>747792</v>
      </c>
      <c r="C4" s="5" t="n">
        <v>741844</v>
      </c>
    </row>
    <row r="5" spans="1:3">
      <c r="A5" s="4" t="s">
        <v>34</v>
      </c>
      <c r="B5" s="5" t="n">
        <v>704721</v>
      </c>
      <c r="C5" s="5" t="n">
        <v>147230</v>
      </c>
    </row>
    <row r="6" spans="1:3">
      <c r="A6" s="4" t="s">
        <v>35</v>
      </c>
      <c r="B6" s="5" t="n">
        <v>1909330</v>
      </c>
      <c r="C6" s="5" t="n">
        <v>949448</v>
      </c>
    </row>
    <row r="7" spans="1:3">
      <c r="A7" s="4" t="s">
        <v>36</v>
      </c>
      <c r="B7" s="5" t="n">
        <v>13111415</v>
      </c>
      <c r="C7" s="5" t="n">
        <v>2256604</v>
      </c>
    </row>
    <row r="8" spans="1:3">
      <c r="A8" s="4" t="s">
        <v>37</v>
      </c>
      <c r="B8" s="5" t="n">
        <v>10464764</v>
      </c>
      <c r="C8" s="5" t="n">
        <v>6694975</v>
      </c>
    </row>
    <row r="9" spans="1:3">
      <c r="A9" s="4" t="s">
        <v>38</v>
      </c>
      <c r="B9" s="5" t="n">
        <v>28921260</v>
      </c>
      <c r="C9" s="4" t="s">
        <v>39</v>
      </c>
    </row>
    <row r="10" spans="1:3">
      <c r="A10" s="4" t="s">
        <v>40</v>
      </c>
      <c r="B10" s="5" t="n">
        <v>23627098</v>
      </c>
      <c r="C10" s="5" t="n">
        <v>118932</v>
      </c>
    </row>
    <row r="11" spans="1:3">
      <c r="A11" s="4" t="s">
        <v>41</v>
      </c>
      <c r="B11" s="5" t="n">
        <v>54193</v>
      </c>
      <c r="C11" s="5" t="n">
        <v>94528</v>
      </c>
    </row>
    <row r="12" spans="1:3">
      <c r="A12" s="4" t="s">
        <v>42</v>
      </c>
      <c r="B12" s="5" t="n">
        <v>76178730</v>
      </c>
      <c r="C12" s="5" t="n">
        <v>9165039</v>
      </c>
    </row>
    <row r="13" spans="1:3">
      <c r="A13" s="3" t="s">
        <v>43</v>
      </c>
    </row>
    <row r="14" spans="1:3">
      <c r="A14" s="4" t="s">
        <v>44</v>
      </c>
      <c r="B14" s="5" t="n">
        <v>2417400</v>
      </c>
      <c r="C14" s="5" t="n">
        <v>1119459</v>
      </c>
    </row>
    <row r="15" spans="1:3">
      <c r="A15" s="4" t="s">
        <v>45</v>
      </c>
      <c r="B15" s="5" t="n">
        <v>6987000</v>
      </c>
      <c r="C15" s="5" t="n">
        <v>743400</v>
      </c>
    </row>
    <row r="16" spans="1:3">
      <c r="A16" s="4" t="s">
        <v>46</v>
      </c>
      <c r="B16" s="5" t="n">
        <v>564324</v>
      </c>
      <c r="C16" s="5" t="n">
        <v>917363</v>
      </c>
    </row>
    <row r="17" spans="1:3">
      <c r="A17" s="4" t="s">
        <v>47</v>
      </c>
      <c r="B17" s="5" t="n">
        <v>615830</v>
      </c>
      <c r="C17" s="4" t="s">
        <v>39</v>
      </c>
    </row>
    <row r="18" spans="1:3">
      <c r="A18" s="4" t="s">
        <v>48</v>
      </c>
      <c r="B18" s="5" t="n">
        <v>12085859</v>
      </c>
    </row>
    <row r="19" spans="1:3">
      <c r="A19" s="4" t="s">
        <v>49</v>
      </c>
      <c r="B19" s="5" t="n">
        <v>22670413</v>
      </c>
      <c r="C19" s="5" t="n">
        <v>2780222</v>
      </c>
    </row>
    <row r="20" spans="1:3">
      <c r="A20" s="3" t="s">
        <v>50</v>
      </c>
    </row>
    <row r="21" spans="1:3">
      <c r="A21" s="4" t="s">
        <v>51</v>
      </c>
      <c r="B21" s="5" t="n">
        <v>1354352</v>
      </c>
      <c r="C21" s="4" t="s">
        <v>39</v>
      </c>
    </row>
    <row r="22" spans="1:3">
      <c r="A22" s="4" t="s">
        <v>52</v>
      </c>
      <c r="B22" s="4" t="s">
        <v>39</v>
      </c>
      <c r="C22" s="5" t="n">
        <v>44000</v>
      </c>
    </row>
    <row r="23" spans="1:3">
      <c r="A23" s="4" t="s">
        <v>53</v>
      </c>
      <c r="B23" s="5" t="n">
        <v>1354352</v>
      </c>
      <c r="C23" s="5" t="n">
        <v>44000</v>
      </c>
    </row>
    <row r="24" spans="1:3">
      <c r="A24" s="4" t="s">
        <v>54</v>
      </c>
      <c r="B24" s="5" t="n">
        <v>24024765</v>
      </c>
      <c r="C24" s="5" t="n">
        <v>2824222</v>
      </c>
    </row>
    <row r="25" spans="1:3">
      <c r="A25" s="4" t="s">
        <v>55</v>
      </c>
      <c r="C25" s="4" t="s">
        <v>39</v>
      </c>
    </row>
    <row r="26" spans="1:3">
      <c r="A26" s="3" t="s">
        <v>56</v>
      </c>
    </row>
    <row r="27" spans="1:3">
      <c r="A27" s="4" t="s">
        <v>57</v>
      </c>
      <c r="B27" s="5" t="n">
        <v>553864</v>
      </c>
      <c r="C27" s="5" t="n">
        <v>303024</v>
      </c>
    </row>
    <row r="28" spans="1:3">
      <c r="A28" s="4" t="s">
        <v>58</v>
      </c>
      <c r="B28" s="5" t="n">
        <v>124915182</v>
      </c>
      <c r="C28" s="5" t="n">
        <v>51843071</v>
      </c>
    </row>
    <row r="29" spans="1:3">
      <c r="A29" s="4" t="s">
        <v>59</v>
      </c>
      <c r="B29" s="5" t="n">
        <v>-72870999</v>
      </c>
      <c r="C29" s="5" t="n">
        <v>-45952109</v>
      </c>
    </row>
    <row r="30" spans="1:3">
      <c r="A30" s="4" t="s">
        <v>60</v>
      </c>
      <c r="B30" s="5" t="n">
        <v>52634873</v>
      </c>
      <c r="C30" s="5" t="n">
        <v>6210286</v>
      </c>
    </row>
    <row r="31" spans="1:3">
      <c r="A31" s="4" t="s">
        <v>61</v>
      </c>
      <c r="B31" s="5" t="n">
        <v>-480908</v>
      </c>
      <c r="C31" s="5" t="n">
        <v>130531</v>
      </c>
    </row>
    <row r="32" spans="1:3">
      <c r="A32" s="4" t="s">
        <v>62</v>
      </c>
      <c r="B32" s="5" t="n">
        <v>52153965</v>
      </c>
      <c r="C32" s="5" t="n">
        <v>6340817</v>
      </c>
    </row>
    <row r="33" spans="1:3">
      <c r="A33" s="4" t="s">
        <v>63</v>
      </c>
      <c r="B33" s="5" t="n">
        <v>76178730</v>
      </c>
      <c r="C33" s="5" t="n">
        <v>9165039</v>
      </c>
    </row>
    <row r="34" spans="1:3">
      <c r="A34" s="4" t="s">
        <v>64</v>
      </c>
    </row>
    <row r="35" spans="1:3">
      <c r="A35" s="3" t="s">
        <v>56</v>
      </c>
    </row>
    <row r="36" spans="1:3">
      <c r="A36" s="4" t="s">
        <v>65</v>
      </c>
      <c r="B36" s="5" t="n">
        <v>36826</v>
      </c>
      <c r="C36" s="5" t="n">
        <v>16300</v>
      </c>
    </row>
    <row r="37" spans="1:3">
      <c r="A37" s="4" t="s">
        <v>66</v>
      </c>
    </row>
    <row r="38" spans="1:3">
      <c r="A38" s="3" t="s">
        <v>56</v>
      </c>
    </row>
    <row r="39" spans="1:3">
      <c r="A39" s="4" t="s">
        <v>65</v>
      </c>
      <c r="B39" s="4" t="s">
        <v>39</v>
      </c>
      <c r="C39"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152</v>
      </c>
      <c r="B7" s="4" t="s">
        <v>256</v>
      </c>
    </row>
    <row r="8" spans="1:2">
      <c r="A8" s="4" t="s">
        <v>35</v>
      </c>
      <c r="B8" s="4" t="s">
        <v>257</v>
      </c>
    </row>
    <row r="9" spans="1:2">
      <c r="A9" s="4" t="s">
        <v>258</v>
      </c>
      <c r="B9" s="4" t="s">
        <v>259</v>
      </c>
    </row>
    <row r="10" spans="1:2">
      <c r="A10" s="4" t="s">
        <v>260</v>
      </c>
      <c r="B10" s="4" t="s">
        <v>261</v>
      </c>
    </row>
    <row r="11" spans="1:2">
      <c r="A11" s="4" t="s">
        <v>262</v>
      </c>
      <c r="B11" s="4" t="s">
        <v>263</v>
      </c>
    </row>
    <row r="12" spans="1:2">
      <c r="A12" s="4" t="s">
        <v>41</v>
      </c>
      <c r="B12" s="4" t="s">
        <v>264</v>
      </c>
    </row>
    <row r="13" spans="1:2">
      <c r="A13" s="4" t="s">
        <v>265</v>
      </c>
      <c r="B13" s="4" t="s">
        <v>266</v>
      </c>
    </row>
    <row r="14" spans="1:2">
      <c r="A14" s="4" t="s">
        <v>81</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990000000</v>
      </c>
      <c r="C4" s="5" t="n">
        <v>350000000</v>
      </c>
    </row>
    <row r="5" spans="1:3">
      <c r="A5" s="4" t="s">
        <v>71</v>
      </c>
      <c r="B5" s="5" t="n">
        <v>553873812</v>
      </c>
      <c r="C5" s="5" t="n">
        <v>303023744</v>
      </c>
    </row>
    <row r="6" spans="1:3">
      <c r="A6" s="4" t="s">
        <v>72</v>
      </c>
      <c r="B6" s="5" t="n">
        <v>553873812</v>
      </c>
      <c r="C6" s="5" t="n">
        <v>303023744</v>
      </c>
    </row>
    <row r="7" spans="1:3">
      <c r="A7" s="4" t="s">
        <v>66</v>
      </c>
    </row>
    <row r="8" spans="1:3">
      <c r="A8" s="3" t="s">
        <v>68</v>
      </c>
    </row>
    <row r="9" spans="1:3">
      <c r="A9" s="4" t="s">
        <v>73</v>
      </c>
      <c r="B9" s="7" t="n">
        <v>0.001</v>
      </c>
      <c r="C9" s="7" t="n">
        <v>0.001</v>
      </c>
    </row>
    <row r="10" spans="1:3">
      <c r="A10" s="4" t="s">
        <v>74</v>
      </c>
      <c r="B10" s="5" t="n">
        <v>100</v>
      </c>
      <c r="C10" s="5" t="n">
        <v>100</v>
      </c>
    </row>
    <row r="11" spans="1:3">
      <c r="A11" s="4" t="s">
        <v>75</v>
      </c>
      <c r="B11" s="5" t="n">
        <v>100</v>
      </c>
      <c r="C11" s="5" t="n">
        <v>100</v>
      </c>
    </row>
    <row r="12" spans="1:3">
      <c r="A12" s="4" t="s">
        <v>76</v>
      </c>
      <c r="B12" s="5" t="n">
        <v>100</v>
      </c>
      <c r="C12" s="4" t="s">
        <v>39</v>
      </c>
    </row>
    <row r="13" spans="1:3">
      <c r="A13" s="4" t="s">
        <v>64</v>
      </c>
    </row>
    <row r="14" spans="1:3">
      <c r="A14" s="3" t="s">
        <v>68</v>
      </c>
    </row>
    <row r="15" spans="1:3">
      <c r="A15" s="4" t="s">
        <v>73</v>
      </c>
      <c r="B15" s="7" t="n">
        <v>0.001</v>
      </c>
      <c r="C15" s="7" t="n">
        <v>0.001</v>
      </c>
    </row>
    <row r="16" spans="1:3">
      <c r="A16" s="4" t="s">
        <v>74</v>
      </c>
      <c r="B16" s="5" t="n">
        <v>49999900</v>
      </c>
      <c r="C16" s="5" t="n">
        <v>24999900</v>
      </c>
    </row>
    <row r="17" spans="1:3">
      <c r="A17" s="4" t="s">
        <v>75</v>
      </c>
      <c r="B17" s="5" t="n">
        <v>36825953</v>
      </c>
      <c r="C17" s="5" t="n">
        <v>16300000</v>
      </c>
    </row>
    <row r="18" spans="1:3">
      <c r="A18" s="4" t="s">
        <v>76</v>
      </c>
      <c r="B18" s="5" t="n">
        <v>36825953</v>
      </c>
      <c r="C18" s="5" t="n">
        <v>16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0</v>
      </c>
      <c r="B1" s="2" t="s">
        <v>1</v>
      </c>
    </row>
    <row r="2" spans="1:2">
      <c r="B2" s="2" t="s">
        <v>2</v>
      </c>
    </row>
    <row r="3" spans="1:2">
      <c r="A3" s="3" t="s">
        <v>291</v>
      </c>
    </row>
    <row r="4" spans="1:2">
      <c r="A4" s="4" t="s">
        <v>35</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25327763</v>
      </c>
      <c r="C4" s="6" t="n">
        <v>9975346</v>
      </c>
      <c r="D4" s="6" t="n">
        <v>7094270</v>
      </c>
    </row>
    <row r="5" spans="1:4">
      <c r="A5" s="4" t="s">
        <v>81</v>
      </c>
      <c r="B5" s="5" t="n">
        <v>22755080</v>
      </c>
      <c r="C5" s="5" t="n">
        <v>8958475</v>
      </c>
      <c r="D5" s="5" t="n">
        <v>6941278</v>
      </c>
    </row>
    <row r="6" spans="1:4">
      <c r="A6" s="4" t="s">
        <v>82</v>
      </c>
      <c r="B6" s="5" t="n">
        <v>2572683</v>
      </c>
      <c r="C6" s="5" t="n">
        <v>1016871</v>
      </c>
      <c r="D6" s="5" t="n">
        <v>152992</v>
      </c>
    </row>
    <row r="7" spans="1:4">
      <c r="A7" s="4" t="s">
        <v>83</v>
      </c>
      <c r="B7" s="5" t="n">
        <v>20720535</v>
      </c>
      <c r="C7" s="5" t="n">
        <v>9833646</v>
      </c>
      <c r="D7" s="5" t="n">
        <v>18341247</v>
      </c>
    </row>
    <row r="8" spans="1:4">
      <c r="A8" s="4" t="s">
        <v>84</v>
      </c>
      <c r="B8" s="5" t="n">
        <v>-18147851</v>
      </c>
      <c r="C8" s="5" t="n">
        <v>-8816775</v>
      </c>
      <c r="D8" s="5" t="n">
        <v>-18188255</v>
      </c>
    </row>
    <row r="9" spans="1:4">
      <c r="A9" s="3" t="s">
        <v>85</v>
      </c>
    </row>
    <row r="10" spans="1:4">
      <c r="A10" s="4" t="s">
        <v>86</v>
      </c>
      <c r="B10" s="5" t="n">
        <v>-1414202</v>
      </c>
      <c r="C10" s="5" t="n">
        <v>-696180</v>
      </c>
      <c r="D10" s="4" t="s">
        <v>39</v>
      </c>
    </row>
    <row r="11" spans="1:4">
      <c r="A11" s="4" t="s">
        <v>87</v>
      </c>
      <c r="B11" s="5" t="n">
        <v>-5382813</v>
      </c>
      <c r="C11" s="5" t="n">
        <v>-619444</v>
      </c>
      <c r="D11" s="4" t="s">
        <v>39</v>
      </c>
    </row>
    <row r="12" spans="1:4">
      <c r="A12" s="4" t="s">
        <v>88</v>
      </c>
      <c r="B12" s="5" t="n">
        <v>-1487500</v>
      </c>
      <c r="C12" s="5" t="n">
        <v>-561000</v>
      </c>
      <c r="D12" s="5" t="n">
        <v>-4808000</v>
      </c>
    </row>
    <row r="13" spans="1:4">
      <c r="A13" s="4" t="s">
        <v>89</v>
      </c>
      <c r="B13" s="5" t="n">
        <v>-1844500</v>
      </c>
      <c r="C13" s="5" t="n">
        <v>1800100</v>
      </c>
      <c r="D13" s="5" t="n">
        <v>1912037</v>
      </c>
    </row>
    <row r="14" spans="1:4">
      <c r="A14" s="4" t="s">
        <v>90</v>
      </c>
      <c r="B14" s="5" t="n">
        <v>-377349</v>
      </c>
      <c r="C14" s="5" t="n">
        <v>-469576</v>
      </c>
      <c r="D14" s="5" t="n">
        <v>-1096324</v>
      </c>
    </row>
    <row r="15" spans="1:4">
      <c r="A15" s="4" t="s">
        <v>91</v>
      </c>
      <c r="B15" s="5" t="n">
        <v>668694</v>
      </c>
      <c r="D15" s="4" t="s">
        <v>39</v>
      </c>
    </row>
    <row r="16" spans="1:4">
      <c r="A16" s="4" t="s">
        <v>92</v>
      </c>
      <c r="B16" s="5" t="n">
        <v>-9837670</v>
      </c>
      <c r="C16" s="5" t="n">
        <v>-546100</v>
      </c>
      <c r="D16" s="5" t="n">
        <v>-3992287</v>
      </c>
    </row>
    <row r="17" spans="1:4">
      <c r="A17" s="4" t="s">
        <v>93</v>
      </c>
      <c r="B17" s="5" t="n">
        <v>-27985521</v>
      </c>
      <c r="C17" s="5" t="n">
        <v>-9362875</v>
      </c>
      <c r="D17" s="5" t="n">
        <v>-22180542</v>
      </c>
    </row>
    <row r="18" spans="1:4">
      <c r="A18" s="4" t="s">
        <v>94</v>
      </c>
      <c r="B18" s="4" t="s">
        <v>39</v>
      </c>
      <c r="C18" s="5" t="n">
        <v>44000</v>
      </c>
      <c r="D18" s="4" t="s">
        <v>39</v>
      </c>
    </row>
    <row r="19" spans="1:4">
      <c r="A19" s="4" t="s">
        <v>95</v>
      </c>
      <c r="B19" s="5" t="n">
        <v>-27985521</v>
      </c>
      <c r="C19" s="5" t="n">
        <v>-9406875</v>
      </c>
      <c r="D19" s="5" t="n">
        <v>-22180542</v>
      </c>
    </row>
    <row r="20" spans="1:4">
      <c r="A20" s="4" t="s">
        <v>96</v>
      </c>
      <c r="B20" s="5" t="n">
        <v>1066631</v>
      </c>
      <c r="C20" s="5" t="n">
        <v>181295</v>
      </c>
      <c r="D20" s="5" t="n">
        <v>291330</v>
      </c>
    </row>
    <row r="21" spans="1:4">
      <c r="A21" s="4" t="s">
        <v>97</v>
      </c>
      <c r="B21" s="6" t="n">
        <v>-26918890</v>
      </c>
      <c r="C21" s="6" t="n">
        <v>-9225580</v>
      </c>
      <c r="D21" s="6" t="n">
        <v>-21889212</v>
      </c>
    </row>
    <row r="22" spans="1:4">
      <c r="A22" s="4" t="s">
        <v>98</v>
      </c>
      <c r="B22" s="8" t="n">
        <v>-0.07000000000000001</v>
      </c>
      <c r="C22" s="8" t="n">
        <v>-0.04</v>
      </c>
      <c r="D22" s="8" t="n">
        <v>-0.13</v>
      </c>
    </row>
    <row r="23" spans="1:4">
      <c r="A23" s="4" t="s">
        <v>99</v>
      </c>
      <c r="B23" s="5" t="n">
        <v>389359598</v>
      </c>
      <c r="C23" s="5" t="n">
        <v>240194811</v>
      </c>
      <c r="D23" s="5" t="n">
        <v>1742974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6"/>
  </cols>
  <sheetData>
    <row r="1" spans="1:2">
      <c r="A1" s="1" t="s">
        <v>335</v>
      </c>
      <c r="B1" s="2" t="s">
        <v>1</v>
      </c>
    </row>
    <row r="2" spans="1:2">
      <c r="B2" s="2" t="s">
        <v>2</v>
      </c>
    </row>
    <row r="3" spans="1:2">
      <c r="A3" s="4" t="s">
        <v>336</v>
      </c>
    </row>
    <row r="4" spans="1:2">
      <c r="A4" s="4" t="s">
        <v>337</v>
      </c>
      <c r="B4" s="4" t="s">
        <v>338</v>
      </c>
    </row>
    <row r="5" spans="1:2">
      <c r="A5" s="4" t="s">
        <v>339</v>
      </c>
    </row>
    <row r="6" spans="1:2">
      <c r="A6" s="4" t="s">
        <v>337</v>
      </c>
      <c r="B6" s="4" t="s">
        <v>340</v>
      </c>
    </row>
    <row r="7" spans="1:2">
      <c r="A7" s="4" t="s">
        <v>341</v>
      </c>
    </row>
    <row r="8" spans="1:2">
      <c r="A8" s="4" t="s">
        <v>337</v>
      </c>
      <c r="B8" s="4" t="s">
        <v>342</v>
      </c>
    </row>
    <row r="9" spans="1:2">
      <c r="A9" s="4" t="s">
        <v>343</v>
      </c>
    </row>
    <row r="10" spans="1:2">
      <c r="A10" s="4" t="s">
        <v>337</v>
      </c>
      <c r="B10" s="4" t="s">
        <v>344</v>
      </c>
    </row>
    <row r="11" spans="1:2">
      <c r="A11" s="4" t="s">
        <v>345</v>
      </c>
    </row>
    <row r="12" spans="1:2">
      <c r="A12" s="4" t="s">
        <v>337</v>
      </c>
      <c r="B12" s="4" t="s">
        <v>346</v>
      </c>
    </row>
    <row r="13" spans="1:2">
      <c r="A13" s="4" t="s">
        <v>347</v>
      </c>
    </row>
    <row r="14" spans="1:2">
      <c r="A14" s="4" t="s">
        <v>337</v>
      </c>
      <c r="B1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8"/>
    <col customWidth="1" max="2" min="2" width="21"/>
  </cols>
  <sheetData>
    <row r="1" spans="1:2">
      <c r="A1" s="1" t="s">
        <v>348</v>
      </c>
      <c r="B1" s="2" t="s">
        <v>349</v>
      </c>
    </row>
    <row r="2" spans="1:2">
      <c r="A2" s="4" t="s">
        <v>350</v>
      </c>
    </row>
    <row r="3" spans="1:2">
      <c r="A3" s="4" t="s">
        <v>351</v>
      </c>
      <c r="B3" s="6" t="n">
        <v>792447</v>
      </c>
    </row>
    <row r="4" spans="1:2">
      <c r="A4" s="4" t="s">
        <v>352</v>
      </c>
      <c r="B4" s="5" t="n">
        <v>681896</v>
      </c>
    </row>
    <row r="5" spans="1:2">
      <c r="A5" s="4" t="s">
        <v>353</v>
      </c>
      <c r="B5" s="5" t="n">
        <v>7480800</v>
      </c>
    </row>
    <row r="6" spans="1:2">
      <c r="A6" s="4" t="s">
        <v>354</v>
      </c>
      <c r="B6" s="5" t="n">
        <v>4280000</v>
      </c>
    </row>
    <row r="7" spans="1:2">
      <c r="A7" s="4" t="s">
        <v>355</v>
      </c>
      <c r="B7" s="5" t="n">
        <v>8214700</v>
      </c>
    </row>
    <row r="8" spans="1:2">
      <c r="A8" s="4" t="s">
        <v>356</v>
      </c>
      <c r="B8" s="5" t="n">
        <v>-2355938</v>
      </c>
    </row>
    <row r="9" spans="1:2">
      <c r="A9" s="4" t="s">
        <v>357</v>
      </c>
      <c r="B9" s="5" t="n">
        <v>19093905</v>
      </c>
    </row>
    <row r="10" spans="1:2">
      <c r="A10" s="4" t="s">
        <v>38</v>
      </c>
      <c r="B10" s="5" t="n">
        <v>32395760</v>
      </c>
    </row>
    <row r="11" spans="1:2">
      <c r="A11" s="4" t="s">
        <v>358</v>
      </c>
      <c r="B11" s="5" t="n">
        <v>51489665</v>
      </c>
    </row>
    <row r="12" spans="1:2">
      <c r="A12" s="4" t="s">
        <v>359</v>
      </c>
    </row>
    <row r="13" spans="1:2">
      <c r="A13" s="4" t="s">
        <v>351</v>
      </c>
      <c r="B13" s="4" t="s">
        <v>39</v>
      </c>
    </row>
    <row r="14" spans="1:2">
      <c r="A14" s="4" t="s">
        <v>352</v>
      </c>
      <c r="B14" s="4" t="s">
        <v>39</v>
      </c>
    </row>
    <row r="15" spans="1:2">
      <c r="A15" s="4" t="s">
        <v>353</v>
      </c>
      <c r="B15" s="5" t="n">
        <v>379200</v>
      </c>
    </row>
    <row r="16" spans="1:2">
      <c r="A16" s="4" t="s">
        <v>354</v>
      </c>
      <c r="B16" s="5" t="n">
        <v>1040000</v>
      </c>
    </row>
    <row r="17" spans="1:2">
      <c r="A17" s="4" t="s">
        <v>355</v>
      </c>
      <c r="B17" s="5" t="n">
        <v>2055300</v>
      </c>
    </row>
    <row r="18" spans="1:2">
      <c r="A18" s="4" t="s">
        <v>356</v>
      </c>
      <c r="B18" s="4" t="s">
        <v>39</v>
      </c>
    </row>
    <row r="19" spans="1:2">
      <c r="A19" s="4" t="s">
        <v>357</v>
      </c>
      <c r="B19" s="5" t="n">
        <v>3474500</v>
      </c>
    </row>
    <row r="20" spans="1:2">
      <c r="A20" s="4" t="s">
        <v>38</v>
      </c>
      <c r="B20" s="5" t="n">
        <v>-3474500</v>
      </c>
    </row>
    <row r="21" spans="1:2">
      <c r="A21" s="4" t="s">
        <v>358</v>
      </c>
      <c r="B21" s="4" t="s">
        <v>39</v>
      </c>
    </row>
    <row r="22" spans="1:2">
      <c r="A22" s="4" t="s">
        <v>360</v>
      </c>
    </row>
    <row r="23" spans="1:2">
      <c r="A23" s="4" t="s">
        <v>351</v>
      </c>
      <c r="B23" s="5" t="n">
        <v>792447</v>
      </c>
    </row>
    <row r="24" spans="1:2">
      <c r="A24" s="4" t="s">
        <v>352</v>
      </c>
      <c r="B24" s="5" t="n">
        <v>681896</v>
      </c>
    </row>
    <row r="25" spans="1:2">
      <c r="A25" s="4" t="s">
        <v>353</v>
      </c>
      <c r="B25" s="5" t="n">
        <v>7860000</v>
      </c>
    </row>
    <row r="26" spans="1:2">
      <c r="A26" s="4" t="s">
        <v>354</v>
      </c>
      <c r="B26" s="5" t="n">
        <v>5320000</v>
      </c>
    </row>
    <row r="27" spans="1:2">
      <c r="A27" s="4" t="s">
        <v>355</v>
      </c>
      <c r="B27" s="5" t="n">
        <v>10270000</v>
      </c>
    </row>
    <row r="28" spans="1:2">
      <c r="A28" s="4" t="s">
        <v>356</v>
      </c>
      <c r="B28" s="5" t="n">
        <v>-2355938</v>
      </c>
    </row>
    <row r="29" spans="1:2">
      <c r="A29" s="4" t="s">
        <v>357</v>
      </c>
      <c r="B29" s="5" t="n">
        <v>22568405</v>
      </c>
    </row>
    <row r="30" spans="1:2">
      <c r="A30" s="4" t="s">
        <v>38</v>
      </c>
      <c r="B30" s="5" t="n">
        <v>28921260</v>
      </c>
    </row>
    <row r="31" spans="1:2">
      <c r="A31" s="4" t="s">
        <v>358</v>
      </c>
      <c r="B31" s="6" t="n">
        <v>514896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3"/>
    <col customWidth="1" max="2" min="2" width="20"/>
  </cols>
  <sheetData>
    <row r="1" spans="1:2">
      <c r="A1" s="1" t="s">
        <v>361</v>
      </c>
      <c r="B1" s="2" t="s">
        <v>362</v>
      </c>
    </row>
    <row r="2" spans="1:2">
      <c r="A2" s="4" t="s">
        <v>64</v>
      </c>
    </row>
    <row r="3" spans="1:2">
      <c r="A3" s="4" t="s">
        <v>363</v>
      </c>
      <c r="B3" s="5" t="n">
        <v>1248300</v>
      </c>
    </row>
    <row r="4" spans="1:2">
      <c r="A4" s="4" t="s">
        <v>364</v>
      </c>
      <c r="B4" s="5" t="n">
        <v>4468872</v>
      </c>
    </row>
    <row r="5" spans="1:2">
      <c r="A5" s="4" t="s">
        <v>365</v>
      </c>
      <c r="B5" s="5" t="n">
        <v>2951528</v>
      </c>
    </row>
    <row r="6" spans="1:2">
      <c r="A6" s="4" t="s">
        <v>366</v>
      </c>
      <c r="B6" s="4" t="s">
        <v>39</v>
      </c>
    </row>
    <row r="7" spans="1:2">
      <c r="A7" s="4" t="s">
        <v>367</v>
      </c>
      <c r="B7" s="5" t="n">
        <v>8668700</v>
      </c>
    </row>
    <row r="8" spans="1:2">
      <c r="A8" s="4" t="s">
        <v>368</v>
      </c>
    </row>
    <row r="9" spans="1:2">
      <c r="A9" s="4" t="s">
        <v>363</v>
      </c>
      <c r="B9" s="5" t="n">
        <v>3696</v>
      </c>
    </row>
    <row r="10" spans="1:2">
      <c r="A10" s="4" t="s">
        <v>364</v>
      </c>
      <c r="B10" s="5" t="n">
        <v>8945</v>
      </c>
    </row>
    <row r="11" spans="1:2">
      <c r="A11" s="4" t="s">
        <v>365</v>
      </c>
      <c r="B11" s="5" t="n">
        <v>8739</v>
      </c>
    </row>
    <row r="12" spans="1:2">
      <c r="A12" s="4" t="s">
        <v>366</v>
      </c>
      <c r="B12" s="4" t="s">
        <v>39</v>
      </c>
    </row>
    <row r="13" spans="1:2">
      <c r="A13" s="4" t="s">
        <v>367</v>
      </c>
      <c r="B13" s="5" t="n">
        <v>21380</v>
      </c>
    </row>
    <row r="14" spans="1:2">
      <c r="A14" s="4" t="s">
        <v>369</v>
      </c>
    </row>
    <row r="15" spans="1:2">
      <c r="A15" s="4" t="s">
        <v>363</v>
      </c>
      <c r="B15" s="5" t="n">
        <v>1176</v>
      </c>
    </row>
    <row r="16" spans="1:2">
      <c r="A16" s="4" t="s">
        <v>364</v>
      </c>
      <c r="B16" s="5" t="n">
        <v>4210</v>
      </c>
    </row>
    <row r="17" spans="1:2">
      <c r="A17" s="4" t="s">
        <v>365</v>
      </c>
      <c r="B17" s="5" t="n">
        <v>2781</v>
      </c>
    </row>
    <row r="18" spans="1:2">
      <c r="A18" s="4" t="s">
        <v>366</v>
      </c>
      <c r="B18" s="4" t="s">
        <v>39</v>
      </c>
    </row>
    <row r="19" spans="1:2">
      <c r="A19" s="4" t="s">
        <v>367</v>
      </c>
      <c r="B19" s="5" t="n">
        <v>8167</v>
      </c>
    </row>
    <row r="20" spans="1:2">
      <c r="A20" s="4" t="s">
        <v>370</v>
      </c>
    </row>
    <row r="21" spans="1:2">
      <c r="A21" s="4" t="s">
        <v>363</v>
      </c>
      <c r="B21" s="5" t="n">
        <v>36960989</v>
      </c>
    </row>
    <row r="22" spans="1:2">
      <c r="A22" s="4" t="s">
        <v>364</v>
      </c>
      <c r="B22" s="5" t="n">
        <v>110882953</v>
      </c>
    </row>
    <row r="23" spans="1:2">
      <c r="A23" s="4" t="s">
        <v>365</v>
      </c>
      <c r="B23" s="5" t="n">
        <v>87392202</v>
      </c>
    </row>
    <row r="24" spans="1:2">
      <c r="A24" s="4" t="s">
        <v>366</v>
      </c>
      <c r="B24" s="4" t="s">
        <v>39</v>
      </c>
    </row>
    <row r="25" spans="1:2">
      <c r="A25" s="4" t="s">
        <v>367</v>
      </c>
      <c r="B25" s="5" t="n">
        <v>235236144</v>
      </c>
    </row>
    <row r="26" spans="1:2">
      <c r="A26" s="4" t="s">
        <v>371</v>
      </c>
    </row>
    <row r="27" spans="1:2">
      <c r="A27" s="4" t="s">
        <v>363</v>
      </c>
      <c r="B27" s="5" t="n">
        <v>9683779</v>
      </c>
    </row>
    <row r="28" spans="1:2">
      <c r="A28" s="4" t="s">
        <v>364</v>
      </c>
      <c r="B28" s="5" t="n">
        <v>29051334</v>
      </c>
    </row>
    <row r="29" spans="1:2">
      <c r="A29" s="4" t="s">
        <v>365</v>
      </c>
      <c r="B29" s="5" t="n">
        <v>11324969</v>
      </c>
    </row>
    <row r="30" spans="1:2">
      <c r="A30" s="4" t="s">
        <v>366</v>
      </c>
      <c r="B30" s="5" t="n">
        <v>1429583</v>
      </c>
    </row>
    <row r="31" spans="1:2">
      <c r="A31" s="4" t="s">
        <v>367</v>
      </c>
      <c r="B31" s="5" t="n">
        <v>514896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72</v>
      </c>
      <c r="B1" s="2" t="s">
        <v>2</v>
      </c>
      <c r="C1" s="2" t="s">
        <v>30</v>
      </c>
    </row>
    <row r="2" spans="1:3">
      <c r="A2" s="3" t="s">
        <v>291</v>
      </c>
    </row>
    <row r="3" spans="1:3">
      <c r="A3" s="4" t="s">
        <v>373</v>
      </c>
      <c r="B3" s="6" t="n">
        <v>486119</v>
      </c>
      <c r="C3" s="6" t="n">
        <v>277340</v>
      </c>
    </row>
    <row r="4" spans="1:3">
      <c r="A4" s="4" t="s">
        <v>374</v>
      </c>
      <c r="B4" s="5" t="n">
        <v>570145</v>
      </c>
      <c r="C4" s="5" t="n">
        <v>542530</v>
      </c>
    </row>
    <row r="5" spans="1:3">
      <c r="A5" s="4" t="s">
        <v>375</v>
      </c>
      <c r="B5" s="5" t="n">
        <v>853066</v>
      </c>
      <c r="C5" s="5" t="n">
        <v>129578</v>
      </c>
    </row>
    <row r="6" spans="1:3">
      <c r="A6" s="4" t="s">
        <v>103</v>
      </c>
      <c r="B6" s="6" t="n">
        <v>1909330</v>
      </c>
      <c r="C6" s="6" t="n">
        <v>9494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6</v>
      </c>
      <c r="B1" s="2" t="s">
        <v>2</v>
      </c>
      <c r="C1" s="2" t="s">
        <v>30</v>
      </c>
    </row>
    <row r="2" spans="1:3">
      <c r="A2" s="3" t="s">
        <v>377</v>
      </c>
    </row>
    <row r="3" spans="1:3">
      <c r="A3" s="4" t="s">
        <v>378</v>
      </c>
      <c r="B3" s="6" t="n">
        <v>1454124</v>
      </c>
      <c r="C3" s="6" t="n">
        <v>1454124</v>
      </c>
    </row>
    <row r="4" spans="1:3">
      <c r="A4" s="4" t="s">
        <v>379</v>
      </c>
      <c r="B4" s="5" t="n">
        <v>3141244</v>
      </c>
      <c r="C4" s="5" t="n">
        <v>2226051</v>
      </c>
    </row>
    <row r="5" spans="1:3">
      <c r="A5" s="4" t="s">
        <v>380</v>
      </c>
      <c r="B5" s="5" t="n">
        <v>396479</v>
      </c>
      <c r="C5" s="5" t="n">
        <v>133714</v>
      </c>
    </row>
    <row r="6" spans="1:3">
      <c r="A6" s="4" t="s">
        <v>381</v>
      </c>
      <c r="B6" s="5" t="n">
        <v>8027792</v>
      </c>
      <c r="C6" s="5" t="n">
        <v>3926795</v>
      </c>
    </row>
    <row r="7" spans="1:3">
      <c r="A7" s="4" t="s">
        <v>382</v>
      </c>
      <c r="B7" s="5" t="n">
        <v>13019639</v>
      </c>
      <c r="C7" s="5" t="n">
        <v>7740684</v>
      </c>
    </row>
    <row r="8" spans="1:3">
      <c r="A8" s="4" t="s">
        <v>383</v>
      </c>
      <c r="B8" s="5" t="n">
        <v>-2554875</v>
      </c>
      <c r="C8" s="5" t="n">
        <v>-1045709</v>
      </c>
    </row>
    <row r="9" spans="1:3">
      <c r="A9" s="4" t="s">
        <v>103</v>
      </c>
      <c r="B9" s="6" t="n">
        <v>10464764</v>
      </c>
      <c r="C9" s="6" t="n">
        <v>66949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4</v>
      </c>
      <c r="B1" s="2" t="s">
        <v>1</v>
      </c>
    </row>
    <row r="2" spans="1:4">
      <c r="B2" s="2" t="s">
        <v>2</v>
      </c>
      <c r="C2" s="2" t="s">
        <v>30</v>
      </c>
      <c r="D2" s="2" t="s">
        <v>78</v>
      </c>
    </row>
    <row r="3" spans="1:4">
      <c r="A3" s="3" t="s">
        <v>385</v>
      </c>
    </row>
    <row r="4" spans="1:4">
      <c r="A4" s="4" t="s">
        <v>386</v>
      </c>
      <c r="B4" s="6" t="n">
        <v>969185</v>
      </c>
      <c r="C4" s="6" t="n">
        <v>602814</v>
      </c>
      <c r="D4" s="6" t="n">
        <v>3928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21"/>
  </cols>
  <sheetData>
    <row r="1" spans="1:2">
      <c r="A1" s="1" t="s">
        <v>387</v>
      </c>
      <c r="B1" s="2" t="s">
        <v>1</v>
      </c>
    </row>
    <row r="2" spans="1:2">
      <c r="B2" s="2" t="s">
        <v>349</v>
      </c>
    </row>
    <row r="3" spans="1:2">
      <c r="A3" s="4" t="s">
        <v>388</v>
      </c>
      <c r="B3" s="6" t="n">
        <v>19729298</v>
      </c>
    </row>
    <row r="4" spans="1:2">
      <c r="A4" s="4" t="s">
        <v>389</v>
      </c>
      <c r="B4" s="5" t="n">
        <v>-1422200</v>
      </c>
    </row>
    <row r="5" spans="1:2">
      <c r="A5" s="4" t="s">
        <v>390</v>
      </c>
    </row>
    <row r="6" spans="1:2">
      <c r="A6" s="4" t="s">
        <v>388</v>
      </c>
      <c r="B6" s="5" t="n">
        <v>8960700</v>
      </c>
    </row>
    <row r="7" spans="1:2">
      <c r="A7" s="4" t="s">
        <v>389</v>
      </c>
      <c r="B7" s="6" t="n">
        <v>-780960</v>
      </c>
    </row>
    <row r="8" spans="1:2">
      <c r="A8" s="4" t="s">
        <v>336</v>
      </c>
    </row>
    <row r="9" spans="1:2">
      <c r="A9" s="4" t="s">
        <v>337</v>
      </c>
      <c r="B9" s="4" t="s">
        <v>338</v>
      </c>
    </row>
    <row r="10" spans="1:2">
      <c r="A10" s="4" t="s">
        <v>339</v>
      </c>
    </row>
    <row r="11" spans="1:2">
      <c r="A11" s="4" t="s">
        <v>337</v>
      </c>
      <c r="B11" s="4" t="s">
        <v>340</v>
      </c>
    </row>
    <row r="12" spans="1:2">
      <c r="A12" s="4" t="s">
        <v>391</v>
      </c>
    </row>
    <row r="13" spans="1:2">
      <c r="A13" s="4" t="s">
        <v>388</v>
      </c>
      <c r="B13" s="6" t="n">
        <v>495520</v>
      </c>
    </row>
    <row r="14" spans="1:2">
      <c r="A14" s="4" t="s">
        <v>389</v>
      </c>
      <c r="B14" s="6" t="n">
        <v>-89907</v>
      </c>
    </row>
    <row r="15" spans="1:2">
      <c r="A15" s="4" t="s">
        <v>341</v>
      </c>
    </row>
    <row r="16" spans="1:2">
      <c r="A16" s="4" t="s">
        <v>337</v>
      </c>
      <c r="B16" s="4" t="s">
        <v>342</v>
      </c>
    </row>
    <row r="17" spans="1:2">
      <c r="A17" s="4" t="s">
        <v>343</v>
      </c>
    </row>
    <row r="18" spans="1:2">
      <c r="A18" s="4" t="s">
        <v>337</v>
      </c>
      <c r="B18" s="4" t="s">
        <v>344</v>
      </c>
    </row>
    <row r="19" spans="1:2">
      <c r="A19" s="4" t="s">
        <v>345</v>
      </c>
    </row>
    <row r="20" spans="1:2">
      <c r="A20" s="4" t="s">
        <v>388</v>
      </c>
      <c r="B20" s="6" t="n">
        <v>10270000</v>
      </c>
    </row>
    <row r="21" spans="1:2">
      <c r="A21" s="4" t="s">
        <v>389</v>
      </c>
      <c r="B21" s="6" t="n">
        <v>-550179</v>
      </c>
    </row>
    <row r="22" spans="1:2">
      <c r="A22" s="4" t="s">
        <v>337</v>
      </c>
      <c r="B22" s="4" t="s">
        <v>346</v>
      </c>
    </row>
    <row r="23" spans="1:2">
      <c r="A23" s="4" t="s">
        <v>347</v>
      </c>
    </row>
    <row r="24" spans="1:2">
      <c r="A24" s="4" t="s">
        <v>388</v>
      </c>
      <c r="B24" s="6" t="n">
        <v>3078</v>
      </c>
    </row>
    <row r="25" spans="1:2">
      <c r="A25" s="4" t="s">
        <v>389</v>
      </c>
      <c r="B25" s="6" t="n">
        <v>-1154</v>
      </c>
    </row>
    <row r="26" spans="1:2">
      <c r="A26" s="4" t="s">
        <v>337</v>
      </c>
      <c r="B26"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92</v>
      </c>
      <c r="B1" s="2" t="s">
        <v>1</v>
      </c>
    </row>
    <row r="2" spans="1:3">
      <c r="B2" s="2" t="s">
        <v>2</v>
      </c>
      <c r="C2" s="2" t="s">
        <v>30</v>
      </c>
    </row>
    <row r="3" spans="1:3">
      <c r="A3" s="3" t="s">
        <v>393</v>
      </c>
    </row>
    <row r="4" spans="1:3">
      <c r="A4" s="4" t="s">
        <v>394</v>
      </c>
      <c r="B4" s="6" t="n">
        <v>1308212</v>
      </c>
      <c r="C4" s="6" t="n">
        <v>42480</v>
      </c>
    </row>
    <row r="5" spans="1:3">
      <c r="A5" s="4" t="s">
        <v>395</v>
      </c>
      <c r="B5" s="5" t="n">
        <v>1718104</v>
      </c>
    </row>
    <row r="6" spans="1:3">
      <c r="A6" s="4" t="s">
        <v>396</v>
      </c>
      <c r="B6" s="5" t="n">
        <v>1668789</v>
      </c>
    </row>
    <row r="7" spans="1:3">
      <c r="A7" s="4" t="s">
        <v>397</v>
      </c>
      <c r="B7" s="5" t="n">
        <v>1645582</v>
      </c>
    </row>
    <row r="8" spans="1:3">
      <c r="A8" s="4" t="s">
        <v>398</v>
      </c>
      <c r="B8" s="5" t="n">
        <v>1626231</v>
      </c>
    </row>
    <row r="9" spans="1:3">
      <c r="A9" s="4" t="s">
        <v>399</v>
      </c>
      <c r="B9" s="5" t="n">
        <v>1460486</v>
      </c>
    </row>
    <row r="10" spans="1:3">
      <c r="A10" s="4" t="s">
        <v>400</v>
      </c>
      <c r="B10" s="5" t="n">
        <v>10187906</v>
      </c>
    </row>
    <row r="11" spans="1:3">
      <c r="A11" s="4" t="s">
        <v>401</v>
      </c>
      <c r="B11" s="6" t="n">
        <v>183070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2</v>
      </c>
      <c r="B1" s="2" t="s">
        <v>2</v>
      </c>
      <c r="C1" s="2" t="s">
        <v>30</v>
      </c>
    </row>
    <row r="2" spans="1:3">
      <c r="A2" s="3" t="s">
        <v>403</v>
      </c>
    </row>
    <row r="3" spans="1:3">
      <c r="A3" s="4" t="s">
        <v>404</v>
      </c>
      <c r="B3" s="6" t="n">
        <v>1986907</v>
      </c>
      <c r="C3" s="6" t="n">
        <v>1105994</v>
      </c>
    </row>
    <row r="4" spans="1:3">
      <c r="A4" s="4" t="s">
        <v>405</v>
      </c>
      <c r="B4" s="5" t="n">
        <v>122470</v>
      </c>
      <c r="C4" s="4" t="s">
        <v>39</v>
      </c>
    </row>
    <row r="5" spans="1:3">
      <c r="A5" s="4" t="s">
        <v>406</v>
      </c>
      <c r="B5" s="5" t="n">
        <v>211390</v>
      </c>
      <c r="C5" s="4" t="s">
        <v>39</v>
      </c>
    </row>
    <row r="6" spans="1:3">
      <c r="A6" s="4" t="s">
        <v>407</v>
      </c>
      <c r="B6" s="5" t="n">
        <v>96633</v>
      </c>
      <c r="C6" s="5" t="n">
        <v>103465</v>
      </c>
    </row>
    <row r="7" spans="1:3">
      <c r="A7" s="4" t="s">
        <v>303</v>
      </c>
      <c r="B7" s="6" t="n">
        <v>2417400</v>
      </c>
      <c r="C7" s="6" t="n">
        <v>11194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8</v>
      </c>
      <c r="B1" s="2" t="s">
        <v>2</v>
      </c>
      <c r="C1" s="2" t="s">
        <v>30</v>
      </c>
    </row>
    <row r="2" spans="1:3">
      <c r="A2" s="4" t="s">
        <v>409</v>
      </c>
      <c r="B2" s="6" t="n">
        <v>1918676</v>
      </c>
      <c r="C2" s="6" t="n">
        <v>917363</v>
      </c>
    </row>
    <row r="3" spans="1:3">
      <c r="A3" s="4" t="s">
        <v>410</v>
      </c>
      <c r="B3" s="5" t="n">
        <v>564324</v>
      </c>
      <c r="C3" s="5" t="n">
        <v>917363</v>
      </c>
    </row>
    <row r="4" spans="1:3">
      <c r="A4" s="4" t="s">
        <v>411</v>
      </c>
      <c r="B4" s="5" t="n">
        <v>1354352</v>
      </c>
      <c r="C4" s="4" t="s">
        <v>39</v>
      </c>
    </row>
    <row r="5" spans="1:3">
      <c r="A5" s="4" t="s">
        <v>412</v>
      </c>
    </row>
    <row r="6" spans="1:3">
      <c r="A6" s="4" t="s">
        <v>409</v>
      </c>
      <c r="B6" s="4" t="s">
        <v>39</v>
      </c>
      <c r="C6" s="5" t="n">
        <v>170856</v>
      </c>
    </row>
    <row r="7" spans="1:3">
      <c r="A7" s="4" t="s">
        <v>413</v>
      </c>
    </row>
    <row r="8" spans="1:3">
      <c r="A8" s="4" t="s">
        <v>409</v>
      </c>
      <c r="C8" s="4" t="s">
        <v>39</v>
      </c>
    </row>
    <row r="9" spans="1:3">
      <c r="A9" s="4" t="s">
        <v>414</v>
      </c>
    </row>
    <row r="10" spans="1:3">
      <c r="A10" s="4" t="s">
        <v>409</v>
      </c>
      <c r="C10" s="4" t="s">
        <v>39</v>
      </c>
    </row>
    <row r="11" spans="1:3">
      <c r="A11" s="4" t="s">
        <v>415</v>
      </c>
    </row>
    <row r="12" spans="1:3">
      <c r="A12" s="4" t="s">
        <v>409</v>
      </c>
      <c r="C12" s="4" t="s">
        <v>39</v>
      </c>
    </row>
    <row r="13" spans="1:3">
      <c r="A13" s="4" t="s">
        <v>416</v>
      </c>
    </row>
    <row r="14" spans="1:3">
      <c r="A14" s="4" t="s">
        <v>409</v>
      </c>
      <c r="C14" s="4" t="s">
        <v>39</v>
      </c>
    </row>
    <row r="15" spans="1:3">
      <c r="A15" s="4" t="s">
        <v>417</v>
      </c>
    </row>
    <row r="16" spans="1:3">
      <c r="A16" s="4" t="s">
        <v>409</v>
      </c>
      <c r="B16" s="5" t="n">
        <v>500000</v>
      </c>
      <c r="C16" s="5" t="n">
        <v>214927</v>
      </c>
    </row>
    <row r="17" spans="1:3">
      <c r="A17" s="4" t="s">
        <v>418</v>
      </c>
    </row>
    <row r="18" spans="1:3">
      <c r="A18" s="4" t="s">
        <v>409</v>
      </c>
      <c r="B18" s="4" t="s">
        <v>39</v>
      </c>
      <c r="C18" s="5" t="n">
        <v>170783</v>
      </c>
    </row>
    <row r="19" spans="1:3">
      <c r="A19" s="4" t="s">
        <v>419</v>
      </c>
    </row>
    <row r="20" spans="1:3">
      <c r="A20" s="4" t="s">
        <v>409</v>
      </c>
      <c r="C20" s="4" t="s">
        <v>39</v>
      </c>
    </row>
    <row r="21" spans="1:3">
      <c r="A21" s="4" t="s">
        <v>420</v>
      </c>
    </row>
    <row r="22" spans="1:3">
      <c r="A22" s="4" t="s">
        <v>409</v>
      </c>
      <c r="B22" s="4" t="s">
        <v>39</v>
      </c>
      <c r="C22" s="5" t="n">
        <v>96491</v>
      </c>
    </row>
    <row r="23" spans="1:3">
      <c r="A23" s="4" t="s">
        <v>421</v>
      </c>
    </row>
    <row r="24" spans="1:3">
      <c r="A24" s="4" t="s">
        <v>409</v>
      </c>
      <c r="C24" s="5" t="n">
        <v>150000</v>
      </c>
    </row>
    <row r="25" spans="1:3">
      <c r="A25" s="4" t="s">
        <v>422</v>
      </c>
    </row>
    <row r="26" spans="1:3">
      <c r="A26" s="4" t="s">
        <v>409</v>
      </c>
      <c r="B26" s="5" t="n">
        <v>64324</v>
      </c>
      <c r="C26" s="6" t="n">
        <v>114306</v>
      </c>
    </row>
    <row r="27" spans="1:3">
      <c r="A27" s="4" t="s">
        <v>423</v>
      </c>
    </row>
    <row r="28" spans="1:3">
      <c r="A28" s="4" t="s">
        <v>409</v>
      </c>
      <c r="B28" s="5" t="n">
        <v>102582</v>
      </c>
    </row>
    <row r="29" spans="1:3">
      <c r="A29" s="4" t="s">
        <v>424</v>
      </c>
    </row>
    <row r="30" spans="1:3">
      <c r="A30" s="4" t="s">
        <v>409</v>
      </c>
      <c r="B30" s="5" t="n">
        <v>31615</v>
      </c>
    </row>
    <row r="31" spans="1:3">
      <c r="A31" s="4" t="s">
        <v>425</v>
      </c>
    </row>
    <row r="32" spans="1:3">
      <c r="A32" s="4" t="s">
        <v>409</v>
      </c>
      <c r="B32" s="6" t="n">
        <v>1220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13"/>
    <col customWidth="1" max="5" min="5" width="27"/>
    <col customWidth="1" max="6" min="6" width="20"/>
    <col customWidth="1" max="7" min="7" width="24"/>
    <col customWidth="1" max="8" min="8" width="13"/>
  </cols>
  <sheetData>
    <row r="1" spans="1:8">
      <c r="A1" s="1" t="s">
        <v>100</v>
      </c>
      <c r="B1" s="2" t="s">
        <v>66</v>
      </c>
      <c r="C1" s="2" t="s">
        <v>64</v>
      </c>
      <c r="D1" s="2" t="s">
        <v>101</v>
      </c>
      <c r="E1" s="2" t="s">
        <v>58</v>
      </c>
      <c r="F1" s="2" t="s">
        <v>59</v>
      </c>
      <c r="G1" s="2" t="s">
        <v>102</v>
      </c>
      <c r="H1" s="2" t="s">
        <v>103</v>
      </c>
    </row>
    <row r="2" spans="1:8">
      <c r="A2" s="4" t="s">
        <v>104</v>
      </c>
      <c r="B2" s="6" t="n">
        <v>100</v>
      </c>
      <c r="C2" s="6" t="n">
        <v>14750</v>
      </c>
      <c r="D2" s="6" t="n">
        <v>146808</v>
      </c>
      <c r="E2" s="6" t="n">
        <v>14759246</v>
      </c>
      <c r="F2" s="6" t="n">
        <v>-14837317</v>
      </c>
      <c r="H2" s="6" t="n">
        <v>83487</v>
      </c>
    </row>
    <row r="3" spans="1:8">
      <c r="A3" s="4" t="s">
        <v>105</v>
      </c>
      <c r="C3" s="5" t="n">
        <v>14750000</v>
      </c>
      <c r="D3" s="5" t="n">
        <v>146806928</v>
      </c>
    </row>
    <row r="4" spans="1:8">
      <c r="A4" s="4" t="s">
        <v>106</v>
      </c>
      <c r="D4" s="5" t="n">
        <v>6600000</v>
      </c>
    </row>
    <row r="5" spans="1:8">
      <c r="A5" s="4" t="s">
        <v>107</v>
      </c>
      <c r="D5" s="6" t="n">
        <v>6600</v>
      </c>
      <c r="E5" s="5" t="n">
        <v>4008319</v>
      </c>
      <c r="H5" s="5" t="n">
        <v>4014919</v>
      </c>
    </row>
    <row r="6" spans="1:8">
      <c r="A6" s="4" t="s">
        <v>108</v>
      </c>
      <c r="D6" s="5" t="n">
        <v>4613362</v>
      </c>
    </row>
    <row r="7" spans="1:8">
      <c r="A7" s="4" t="s">
        <v>109</v>
      </c>
      <c r="D7" s="6" t="n">
        <v>4614</v>
      </c>
      <c r="E7" s="5" t="n">
        <v>288806</v>
      </c>
      <c r="H7" s="5" t="n">
        <v>293420</v>
      </c>
    </row>
    <row r="8" spans="1:8">
      <c r="A8" s="4" t="s">
        <v>110</v>
      </c>
      <c r="E8" s="5" t="n">
        <v>5038986</v>
      </c>
      <c r="H8" s="5" t="n">
        <v>5038986</v>
      </c>
    </row>
    <row r="9" spans="1:8">
      <c r="A9" s="4" t="s">
        <v>111</v>
      </c>
      <c r="D9" s="5" t="n">
        <v>6973414</v>
      </c>
    </row>
    <row r="10" spans="1:8">
      <c r="A10" s="4" t="s">
        <v>112</v>
      </c>
      <c r="D10" s="6" t="n">
        <v>6973</v>
      </c>
      <c r="E10" s="5" t="n">
        <v>3707580</v>
      </c>
      <c r="H10" s="5" t="n">
        <v>3714553</v>
      </c>
    </row>
    <row r="11" spans="1:8">
      <c r="A11" s="4" t="s">
        <v>113</v>
      </c>
      <c r="D11" s="5" t="n">
        <v>26097816</v>
      </c>
    </row>
    <row r="12" spans="1:8">
      <c r="A12" s="4" t="s">
        <v>114</v>
      </c>
      <c r="D12" s="6" t="n">
        <v>26097</v>
      </c>
      <c r="E12" s="5" t="n">
        <v>7191291</v>
      </c>
      <c r="H12" s="5" t="n">
        <v>7217388</v>
      </c>
    </row>
    <row r="13" spans="1:8">
      <c r="A13" s="4" t="s">
        <v>115</v>
      </c>
      <c r="E13" s="5" t="n">
        <v>67100</v>
      </c>
      <c r="H13" s="5" t="n">
        <v>67100</v>
      </c>
    </row>
    <row r="14" spans="1:8">
      <c r="A14" s="4" t="s">
        <v>116</v>
      </c>
      <c r="D14" s="5" t="n">
        <v>-740000</v>
      </c>
    </row>
    <row r="15" spans="1:8">
      <c r="A15" s="4" t="s">
        <v>117</v>
      </c>
      <c r="D15" s="6" t="n">
        <v>-740</v>
      </c>
      <c r="E15" s="5" t="n">
        <v>740</v>
      </c>
    </row>
    <row r="16" spans="1:8">
      <c r="A16" s="4" t="s">
        <v>118</v>
      </c>
      <c r="D16" s="5" t="n">
        <v>3003335</v>
      </c>
    </row>
    <row r="17" spans="1:8">
      <c r="A17" s="4" t="s">
        <v>119</v>
      </c>
      <c r="D17" s="6" t="n">
        <v>3003</v>
      </c>
      <c r="E17" s="5" t="n">
        <v>-3003</v>
      </c>
    </row>
    <row r="18" spans="1:8">
      <c r="A18" s="4" t="s">
        <v>120</v>
      </c>
      <c r="D18" s="5" t="n">
        <v>4178037</v>
      </c>
    </row>
    <row r="19" spans="1:8">
      <c r="A19" s="4" t="s">
        <v>121</v>
      </c>
      <c r="D19" s="6" t="n">
        <v>4178</v>
      </c>
      <c r="E19" s="5" t="n">
        <v>1937182</v>
      </c>
      <c r="H19" s="5" t="n">
        <v>1941360</v>
      </c>
    </row>
    <row r="20" spans="1:8">
      <c r="A20" s="4" t="s">
        <v>122</v>
      </c>
      <c r="C20" s="5" t="n">
        <v>750000</v>
      </c>
    </row>
    <row r="21" spans="1:8">
      <c r="A21" s="4" t="s">
        <v>123</v>
      </c>
      <c r="C21" s="6" t="n">
        <v>750</v>
      </c>
      <c r="E21" s="5" t="n">
        <v>1085537</v>
      </c>
      <c r="H21" s="5" t="n">
        <v>1086287</v>
      </c>
    </row>
    <row r="22" spans="1:8">
      <c r="A22" s="4" t="s">
        <v>124</v>
      </c>
      <c r="G22" s="6" t="n">
        <v>-291330</v>
      </c>
      <c r="H22" s="5" t="n">
        <v>-291330</v>
      </c>
    </row>
    <row r="23" spans="1:8">
      <c r="A23" s="4" t="s">
        <v>125</v>
      </c>
      <c r="F23" s="5" t="n">
        <v>-21889212</v>
      </c>
      <c r="H23" s="5" t="n">
        <v>-21889212</v>
      </c>
    </row>
    <row r="24" spans="1:8">
      <c r="A24" s="4" t="s">
        <v>126</v>
      </c>
      <c r="C24" s="6" t="n">
        <v>15500</v>
      </c>
      <c r="D24" s="6" t="n">
        <v>197533</v>
      </c>
      <c r="E24" s="5" t="n">
        <v>38081784</v>
      </c>
      <c r="F24" s="5" t="n">
        <v>-36726529</v>
      </c>
      <c r="G24" s="5" t="n">
        <v>-291330</v>
      </c>
      <c r="H24" s="5" t="n">
        <v>1276958</v>
      </c>
    </row>
    <row r="25" spans="1:8">
      <c r="A25" s="4" t="s">
        <v>127</v>
      </c>
      <c r="B25" s="5" t="n">
        <v>100</v>
      </c>
      <c r="C25" s="5" t="n">
        <v>15500000</v>
      </c>
      <c r="D25" s="5" t="n">
        <v>197532892</v>
      </c>
    </row>
    <row r="26" spans="1:8">
      <c r="A26" s="4" t="s">
        <v>106</v>
      </c>
      <c r="D26" s="5" t="n">
        <v>34301796</v>
      </c>
    </row>
    <row r="27" spans="1:8">
      <c r="A27" s="4" t="s">
        <v>107</v>
      </c>
      <c r="D27" s="6" t="n">
        <v>34302</v>
      </c>
      <c r="E27" s="5" t="n">
        <v>3941586</v>
      </c>
      <c r="H27" s="5" t="n">
        <v>3975888</v>
      </c>
    </row>
    <row r="28" spans="1:8">
      <c r="A28" s="4" t="s">
        <v>110</v>
      </c>
      <c r="E28" s="5" t="n">
        <v>1148069</v>
      </c>
      <c r="H28" s="5" t="n">
        <v>1148069</v>
      </c>
    </row>
    <row r="29" spans="1:8">
      <c r="A29" s="4" t="s">
        <v>111</v>
      </c>
      <c r="D29" s="5" t="n">
        <v>10843526</v>
      </c>
    </row>
    <row r="30" spans="1:8">
      <c r="A30" s="4" t="s">
        <v>112</v>
      </c>
      <c r="D30" s="6" t="n">
        <v>10843</v>
      </c>
      <c r="E30" s="5" t="n">
        <v>999269</v>
      </c>
      <c r="H30" s="5" t="n">
        <v>1010112</v>
      </c>
    </row>
    <row r="31" spans="1:8">
      <c r="A31" s="4" t="s">
        <v>113</v>
      </c>
      <c r="D31" s="5" t="n">
        <v>56645530</v>
      </c>
    </row>
    <row r="32" spans="1:8">
      <c r="A32" s="4" t="s">
        <v>114</v>
      </c>
      <c r="D32" s="6" t="n">
        <v>56646</v>
      </c>
      <c r="E32" s="5" t="n">
        <v>6996232</v>
      </c>
      <c r="H32" s="5" t="n">
        <v>7052878</v>
      </c>
    </row>
    <row r="33" spans="1:8">
      <c r="A33" s="4" t="s">
        <v>120</v>
      </c>
      <c r="D33" s="5" t="n">
        <v>3700000</v>
      </c>
    </row>
    <row r="34" spans="1:8">
      <c r="A34" s="4" t="s">
        <v>121</v>
      </c>
      <c r="D34" s="6" t="n">
        <v>3700</v>
      </c>
      <c r="E34" s="5" t="n">
        <v>310800</v>
      </c>
      <c r="H34" s="5" t="n">
        <v>314500</v>
      </c>
    </row>
    <row r="35" spans="1:8">
      <c r="A35" s="4" t="s">
        <v>122</v>
      </c>
      <c r="C35" s="5" t="n">
        <v>800000</v>
      </c>
    </row>
    <row r="36" spans="1:8">
      <c r="A36" s="4" t="s">
        <v>123</v>
      </c>
      <c r="C36" s="6" t="n">
        <v>800</v>
      </c>
      <c r="E36" s="5" t="n">
        <v>365331</v>
      </c>
      <c r="H36" s="5" t="n">
        <v>366131</v>
      </c>
    </row>
    <row r="37" spans="1:8">
      <c r="A37" s="4" t="s">
        <v>124</v>
      </c>
      <c r="G37" s="5" t="n">
        <v>-181295</v>
      </c>
      <c r="H37" s="5" t="n">
        <v>-181295</v>
      </c>
    </row>
    <row r="38" spans="1:8">
      <c r="A38" s="4" t="s">
        <v>128</v>
      </c>
      <c r="G38" s="5" t="n">
        <v>603156</v>
      </c>
      <c r="H38" s="5" t="n">
        <v>603156</v>
      </c>
    </row>
    <row r="39" spans="1:8">
      <c r="A39" s="4" t="s">
        <v>125</v>
      </c>
      <c r="F39" s="5" t="n">
        <v>-9225580</v>
      </c>
      <c r="H39" s="5" t="n">
        <v>-9225580</v>
      </c>
    </row>
    <row r="40" spans="1:8">
      <c r="A40" s="4" t="s">
        <v>129</v>
      </c>
      <c r="C40" s="6" t="n">
        <v>16300</v>
      </c>
      <c r="D40" s="6" t="n">
        <v>303024</v>
      </c>
      <c r="E40" s="6" t="n">
        <v>51843071</v>
      </c>
      <c r="F40" s="5" t="n">
        <v>-45952109</v>
      </c>
      <c r="G40" s="5" t="n">
        <v>130531</v>
      </c>
      <c r="H40" s="6" t="n">
        <v>6340817</v>
      </c>
    </row>
    <row r="41" spans="1:8">
      <c r="A41" s="4" t="s">
        <v>130</v>
      </c>
      <c r="B41" s="5" t="n">
        <v>100</v>
      </c>
      <c r="C41" s="5" t="n">
        <v>16300000</v>
      </c>
      <c r="D41" s="5" t="n">
        <v>303023744</v>
      </c>
    </row>
    <row r="42" spans="1:8">
      <c r="A42" s="4" t="s">
        <v>106</v>
      </c>
      <c r="D42" s="5" t="n">
        <v>28920</v>
      </c>
      <c r="E42" s="5" t="n">
        <v>4029214</v>
      </c>
      <c r="H42" s="5" t="n">
        <v>4058134</v>
      </c>
    </row>
    <row r="43" spans="1:8">
      <c r="A43" s="4" t="s">
        <v>107</v>
      </c>
      <c r="D43" s="6" t="n">
        <v>28919227</v>
      </c>
    </row>
    <row r="44" spans="1:8">
      <c r="A44" s="4" t="s">
        <v>110</v>
      </c>
      <c r="E44" s="6" t="n">
        <v>467066</v>
      </c>
      <c r="H44" s="6" t="n">
        <v>467066</v>
      </c>
    </row>
    <row r="45" spans="1:8">
      <c r="A45" s="4" t="s">
        <v>111</v>
      </c>
      <c r="D45" s="5" t="n">
        <v>7415284</v>
      </c>
    </row>
    <row r="46" spans="1:8">
      <c r="A46" s="4" t="s">
        <v>112</v>
      </c>
      <c r="D46" s="6" t="n">
        <v>7415</v>
      </c>
      <c r="E46" s="5" t="n">
        <v>2733070</v>
      </c>
      <c r="H46" s="5" t="n">
        <v>2740485</v>
      </c>
    </row>
    <row r="47" spans="1:8">
      <c r="A47" s="4" t="s">
        <v>113</v>
      </c>
      <c r="D47" s="5" t="n">
        <v>56678708</v>
      </c>
    </row>
    <row r="48" spans="1:8">
      <c r="A48" s="4" t="s">
        <v>114</v>
      </c>
      <c r="D48" s="6" t="n">
        <v>56679</v>
      </c>
      <c r="E48" s="5" t="n">
        <v>20667987</v>
      </c>
      <c r="H48" s="5" t="n">
        <v>20724666</v>
      </c>
    </row>
    <row r="49" spans="1:8">
      <c r="A49" s="4" t="s">
        <v>118</v>
      </c>
      <c r="D49" s="5" t="n">
        <v>7307531</v>
      </c>
    </row>
    <row r="50" spans="1:8">
      <c r="A50" s="4" t="s">
        <v>119</v>
      </c>
      <c r="D50" s="6" t="n">
        <v>7308</v>
      </c>
      <c r="E50" s="5" t="n">
        <v>-7308</v>
      </c>
      <c r="H50" s="4" t="s">
        <v>39</v>
      </c>
    </row>
    <row r="51" spans="1:8">
      <c r="A51" s="4" t="s">
        <v>131</v>
      </c>
      <c r="D51" s="6" t="n">
        <v>17044</v>
      </c>
      <c r="E51" s="5" t="n">
        <v>3132956</v>
      </c>
      <c r="H51" s="5" t="n">
        <v>3150000</v>
      </c>
    </row>
    <row r="52" spans="1:8">
      <c r="A52" s="4" t="s">
        <v>132</v>
      </c>
      <c r="D52" s="5" t="n">
        <v>17045455</v>
      </c>
    </row>
    <row r="53" spans="1:8">
      <c r="A53" s="4" t="s">
        <v>133</v>
      </c>
      <c r="D53" s="6" t="n">
        <v>172</v>
      </c>
      <c r="E53" s="6" t="n">
        <v>99828</v>
      </c>
      <c r="H53" s="6" t="n">
        <v>100000</v>
      </c>
    </row>
    <row r="54" spans="1:8">
      <c r="A54" s="4" t="s">
        <v>134</v>
      </c>
      <c r="D54" s="5" t="n">
        <v>172414</v>
      </c>
    </row>
    <row r="55" spans="1:8">
      <c r="A55" s="4" t="s">
        <v>120</v>
      </c>
      <c r="D55" s="5" t="n">
        <v>6452</v>
      </c>
      <c r="E55" s="5" t="n">
        <v>2456168</v>
      </c>
      <c r="H55" s="5" t="n">
        <v>2462620</v>
      </c>
    </row>
    <row r="56" spans="1:8">
      <c r="A56" s="4" t="s">
        <v>121</v>
      </c>
      <c r="D56" s="6" t="n">
        <v>6451702</v>
      </c>
    </row>
    <row r="57" spans="1:8">
      <c r="A57" s="4" t="s">
        <v>122</v>
      </c>
      <c r="C57" s="5" t="n">
        <v>400</v>
      </c>
      <c r="D57" s="4" t="s">
        <v>39</v>
      </c>
      <c r="E57" s="5" t="n">
        <v>714639</v>
      </c>
      <c r="H57" s="5" t="n">
        <v>715039</v>
      </c>
    </row>
    <row r="58" spans="1:8">
      <c r="A58" s="4" t="s">
        <v>123</v>
      </c>
      <c r="C58" s="6" t="n">
        <v>400000</v>
      </c>
    </row>
    <row r="59" spans="1:8">
      <c r="A59" s="4" t="s">
        <v>124</v>
      </c>
      <c r="G59" s="5" t="n">
        <v>-1066631</v>
      </c>
      <c r="H59" s="6" t="n">
        <v>-1066631</v>
      </c>
    </row>
    <row r="60" spans="1:8">
      <c r="A60" s="4" t="s">
        <v>128</v>
      </c>
      <c r="G60" s="5" t="n">
        <v>455192</v>
      </c>
      <c r="H60" s="5" t="n">
        <v>455192</v>
      </c>
    </row>
    <row r="61" spans="1:8">
      <c r="A61" s="4" t="s">
        <v>125</v>
      </c>
      <c r="F61" s="5" t="n">
        <v>-26918890</v>
      </c>
      <c r="H61" s="5" t="n">
        <v>-26918890</v>
      </c>
    </row>
    <row r="62" spans="1:8">
      <c r="A62" s="4" t="s">
        <v>135</v>
      </c>
      <c r="C62" s="6" t="n">
        <v>36826</v>
      </c>
      <c r="D62" s="6" t="n">
        <v>553864</v>
      </c>
      <c r="E62" s="6" t="n">
        <v>124915182</v>
      </c>
      <c r="F62" s="6" t="n">
        <v>-72870999</v>
      </c>
      <c r="G62" s="6" t="n">
        <v>-480908</v>
      </c>
      <c r="H62" s="6" t="n">
        <v>52153965</v>
      </c>
    </row>
    <row r="63" spans="1:8">
      <c r="A63" s="4" t="s">
        <v>136</v>
      </c>
      <c r="B63" s="5" t="n">
        <v>100</v>
      </c>
      <c r="C63" s="5" t="n">
        <v>36825953</v>
      </c>
      <c r="D63" s="5" t="n">
        <v>553863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6</v>
      </c>
      <c r="B1" s="2" t="s">
        <v>2</v>
      </c>
      <c r="C1" s="2" t="s">
        <v>30</v>
      </c>
    </row>
    <row r="2" spans="1:3">
      <c r="A2" s="3" t="s">
        <v>427</v>
      </c>
    </row>
    <row r="3" spans="1:3">
      <c r="A3" s="4" t="s">
        <v>409</v>
      </c>
      <c r="B3" s="6" t="n">
        <v>1918676</v>
      </c>
      <c r="C3" s="6" t="n">
        <v>917363</v>
      </c>
    </row>
    <row r="4" spans="1:3">
      <c r="A4" s="4" t="s">
        <v>428</v>
      </c>
      <c r="B4" s="5" t="n">
        <v>4295648</v>
      </c>
      <c r="C4" s="5" t="n">
        <v>693435</v>
      </c>
    </row>
    <row r="5" spans="1:3">
      <c r="A5" s="4" t="s">
        <v>429</v>
      </c>
      <c r="B5" s="6" t="n">
        <v>96633</v>
      </c>
      <c r="C5" s="6" t="n">
        <v>103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0</v>
      </c>
      <c r="B1" s="2" t="s">
        <v>2</v>
      </c>
      <c r="C1" s="2" t="s">
        <v>30</v>
      </c>
    </row>
    <row r="2" spans="1:3">
      <c r="A2" s="4" t="s">
        <v>431</v>
      </c>
      <c r="B2" s="6" t="n">
        <v>6895000</v>
      </c>
      <c r="C2" s="6" t="n">
        <v>743400</v>
      </c>
    </row>
    <row r="3" spans="1:3">
      <c r="A3" s="4" t="s">
        <v>432</v>
      </c>
      <c r="B3" s="5" t="n">
        <v>6987000</v>
      </c>
      <c r="C3" s="5" t="n">
        <v>743400</v>
      </c>
    </row>
    <row r="4" spans="1:3">
      <c r="A4" s="4" t="s">
        <v>433</v>
      </c>
      <c r="B4" s="5" t="n">
        <v>12085859</v>
      </c>
    </row>
    <row r="5" spans="1:3">
      <c r="A5" s="4" t="s">
        <v>434</v>
      </c>
    </row>
    <row r="6" spans="1:3">
      <c r="A6" s="4" t="s">
        <v>431</v>
      </c>
      <c r="B6" s="5" t="n">
        <v>6975000</v>
      </c>
      <c r="C6" s="5" t="n">
        <v>743400</v>
      </c>
    </row>
    <row r="7" spans="1:3">
      <c r="A7" s="4" t="s">
        <v>432</v>
      </c>
      <c r="B7" s="5" t="n">
        <v>6975000</v>
      </c>
      <c r="C7" s="5" t="n">
        <v>743400</v>
      </c>
    </row>
    <row r="8" spans="1:3">
      <c r="A8" s="4" t="s">
        <v>433</v>
      </c>
      <c r="B8" s="5" t="n">
        <v>12085859</v>
      </c>
    </row>
    <row r="9" spans="1:3">
      <c r="A9" s="4" t="s">
        <v>435</v>
      </c>
    </row>
    <row r="10" spans="1:3">
      <c r="A10" s="4" t="s">
        <v>431</v>
      </c>
      <c r="B10" s="4" t="s">
        <v>39</v>
      </c>
      <c r="C10" s="4" t="s">
        <v>39</v>
      </c>
    </row>
    <row r="11" spans="1:3">
      <c r="A11" s="4" t="s">
        <v>432</v>
      </c>
      <c r="B11" s="4" t="s">
        <v>39</v>
      </c>
      <c r="C11" s="4" t="s">
        <v>39</v>
      </c>
    </row>
    <row r="12" spans="1:3">
      <c r="A12" s="4" t="s">
        <v>436</v>
      </c>
    </row>
    <row r="13" spans="1:3">
      <c r="A13" s="4" t="s">
        <v>431</v>
      </c>
      <c r="B13" s="4" t="s">
        <v>39</v>
      </c>
      <c r="C13" s="4" t="s">
        <v>39</v>
      </c>
    </row>
    <row r="14" spans="1:3">
      <c r="A14" s="4" t="s">
        <v>432</v>
      </c>
      <c r="B14" s="4" t="s">
        <v>39</v>
      </c>
      <c r="C14" s="4" t="s">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6" t="n">
        <v>743400</v>
      </c>
      <c r="C4" s="6" t="n">
        <v>1253000</v>
      </c>
    </row>
    <row r="5" spans="1:3">
      <c r="A5" s="4" t="s">
        <v>440</v>
      </c>
      <c r="B5" s="5" t="n">
        <v>489700</v>
      </c>
      <c r="C5" s="5" t="n">
        <v>-1800100</v>
      </c>
    </row>
    <row r="6" spans="1:3">
      <c r="A6" s="4" t="s">
        <v>441</v>
      </c>
      <c r="B6" s="5" t="n">
        <v>1487500</v>
      </c>
      <c r="C6" s="5" t="n">
        <v>561000</v>
      </c>
    </row>
    <row r="7" spans="1:3">
      <c r="A7" s="4" t="s">
        <v>442</v>
      </c>
      <c r="B7" s="5" t="n">
        <v>-14232100</v>
      </c>
      <c r="C7" s="5" t="n">
        <v>-1168500</v>
      </c>
    </row>
    <row r="8" spans="1:3">
      <c r="A8" s="4" t="s">
        <v>443</v>
      </c>
      <c r="B8" s="5" t="n">
        <v>-14232100</v>
      </c>
      <c r="C8" s="5" t="n">
        <v>1898000</v>
      </c>
    </row>
    <row r="9" spans="1:3">
      <c r="A9" s="4" t="s">
        <v>444</v>
      </c>
      <c r="B9" s="6" t="n">
        <v>6975000</v>
      </c>
      <c r="C9" s="6" t="n">
        <v>743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45</v>
      </c>
      <c r="B1" s="2" t="s">
        <v>1</v>
      </c>
    </row>
    <row r="2" spans="1:4">
      <c r="B2" s="2" t="s">
        <v>2</v>
      </c>
      <c r="C2" s="2" t="s">
        <v>30</v>
      </c>
      <c r="D2" s="2" t="s">
        <v>78</v>
      </c>
    </row>
    <row r="3" spans="1:4">
      <c r="A3" s="3" t="s">
        <v>446</v>
      </c>
    </row>
    <row r="4" spans="1:4">
      <c r="A4" s="4" t="s">
        <v>447</v>
      </c>
      <c r="C4" s="4" t="s">
        <v>39</v>
      </c>
    </row>
    <row r="5" spans="1:4">
      <c r="A5" s="4" t="s">
        <v>448</v>
      </c>
      <c r="B5" s="4" t="s">
        <v>39</v>
      </c>
      <c r="C5" s="4" t="s">
        <v>39</v>
      </c>
    </row>
    <row r="6" spans="1:4">
      <c r="A6" s="4" t="s">
        <v>103</v>
      </c>
      <c r="C6" s="4" t="s">
        <v>39</v>
      </c>
    </row>
    <row r="7" spans="1:4">
      <c r="A7" s="3" t="s">
        <v>449</v>
      </c>
    </row>
    <row r="8" spans="1:4">
      <c r="A8" s="4" t="s">
        <v>447</v>
      </c>
      <c r="C8" s="5" t="n">
        <v>44000</v>
      </c>
      <c r="D8" s="4" t="s">
        <v>39</v>
      </c>
    </row>
    <row r="9" spans="1:4">
      <c r="A9" s="4" t="s">
        <v>448</v>
      </c>
      <c r="C9" s="4" t="s">
        <v>39</v>
      </c>
    </row>
    <row r="10" spans="1:4">
      <c r="A10" s="4" t="s">
        <v>103</v>
      </c>
      <c r="C10" s="6" t="n">
        <v>4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50</v>
      </c>
      <c r="B1" s="2" t="s">
        <v>2</v>
      </c>
      <c r="C1" s="2" t="s">
        <v>30</v>
      </c>
    </row>
    <row r="2" spans="1:3">
      <c r="A2" s="3" t="s">
        <v>451</v>
      </c>
    </row>
    <row r="3" spans="1:3">
      <c r="A3" s="4" t="s">
        <v>452</v>
      </c>
      <c r="C3" s="6" t="n">
        <v>74000</v>
      </c>
    </row>
    <row r="4" spans="1:3">
      <c r="A4" s="4" t="s">
        <v>453</v>
      </c>
      <c r="B4" s="6" t="n">
        <v>4186000</v>
      </c>
      <c r="C4" s="5" t="n">
        <v>3412000</v>
      </c>
    </row>
    <row r="5" spans="1:3">
      <c r="A5" s="4" t="s">
        <v>454</v>
      </c>
      <c r="B5" s="5" t="n">
        <v>4067000</v>
      </c>
      <c r="C5" s="5" t="n">
        <v>729000</v>
      </c>
    </row>
    <row r="6" spans="1:3">
      <c r="A6" s="4" t="s">
        <v>455</v>
      </c>
      <c r="B6" s="5" t="n">
        <v>15242000</v>
      </c>
      <c r="C6" s="5" t="n">
        <v>7029000</v>
      </c>
    </row>
    <row r="7" spans="1:3">
      <c r="A7" s="4" t="s">
        <v>103</v>
      </c>
      <c r="B7" s="5" t="n">
        <v>-22161000</v>
      </c>
      <c r="C7" s="5" t="n">
        <v>-11244000</v>
      </c>
    </row>
    <row r="8" spans="1:3">
      <c r="A8" s="3" t="s">
        <v>456</v>
      </c>
    </row>
    <row r="9" spans="1:3">
      <c r="A9" s="4" t="s">
        <v>457</v>
      </c>
      <c r="B9" s="5" t="n">
        <v>-1334000</v>
      </c>
      <c r="C9" s="5" t="n">
        <v>-44000</v>
      </c>
    </row>
    <row r="10" spans="1:3">
      <c r="A10" s="4" t="s">
        <v>103</v>
      </c>
      <c r="B10" s="5" t="n">
        <v>22161000</v>
      </c>
      <c r="C10" s="5" t="n">
        <v>11200000</v>
      </c>
    </row>
    <row r="11" spans="1:3">
      <c r="A11" s="4" t="s">
        <v>458</v>
      </c>
      <c r="B11" s="5" t="n">
        <v>-22161000</v>
      </c>
      <c r="C11" s="5" t="n">
        <v>-11244000</v>
      </c>
    </row>
    <row r="12" spans="1:3">
      <c r="A12" s="4" t="s">
        <v>459</v>
      </c>
      <c r="B12" s="4" t="s">
        <v>39</v>
      </c>
      <c r="C12" s="6" t="n">
        <v>-4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6" t="n">
        <v>34940000</v>
      </c>
      <c r="C4" s="6" t="n">
        <v>16250000</v>
      </c>
    </row>
    <row r="5" spans="1:3">
      <c r="A5" s="4" t="s">
        <v>463</v>
      </c>
      <c r="B5" s="5" t="n">
        <v>20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4</v>
      </c>
      <c r="B1" s="2" t="s">
        <v>2</v>
      </c>
      <c r="C1" s="2" t="s">
        <v>30</v>
      </c>
    </row>
    <row r="2" spans="1:3">
      <c r="A2" s="4" t="s">
        <v>69</v>
      </c>
      <c r="B2" s="7" t="n">
        <v>0.001</v>
      </c>
      <c r="C2" s="7" t="n">
        <v>0.001</v>
      </c>
    </row>
    <row r="3" spans="1:3">
      <c r="A3" s="4" t="s">
        <v>70</v>
      </c>
      <c r="B3" s="5" t="n">
        <v>990000000</v>
      </c>
      <c r="C3" s="5" t="n">
        <v>350000000</v>
      </c>
    </row>
    <row r="4" spans="1:3">
      <c r="A4" s="4" t="s">
        <v>71</v>
      </c>
      <c r="B4" s="5" t="n">
        <v>553873812</v>
      </c>
      <c r="C4" s="5" t="n">
        <v>303023744</v>
      </c>
    </row>
    <row r="5" spans="1:3">
      <c r="A5" s="4" t="s">
        <v>72</v>
      </c>
      <c r="B5" s="5" t="n">
        <v>553873812</v>
      </c>
      <c r="C5" s="5" t="n">
        <v>303023744</v>
      </c>
    </row>
    <row r="6" spans="1:3">
      <c r="A6" s="4" t="s">
        <v>66</v>
      </c>
    </row>
    <row r="7" spans="1:3">
      <c r="A7" s="4" t="s">
        <v>73</v>
      </c>
      <c r="B7" s="7" t="n">
        <v>0.001</v>
      </c>
      <c r="C7" s="7" t="n">
        <v>0.001</v>
      </c>
    </row>
    <row r="8" spans="1:3">
      <c r="A8" s="4" t="s">
        <v>74</v>
      </c>
      <c r="B8" s="5" t="n">
        <v>100</v>
      </c>
      <c r="C8" s="5" t="n">
        <v>100</v>
      </c>
    </row>
    <row r="9" spans="1:3">
      <c r="A9" s="4" t="s">
        <v>76</v>
      </c>
      <c r="B9" s="5" t="n">
        <v>100</v>
      </c>
      <c r="C9" s="4" t="s">
        <v>39</v>
      </c>
    </row>
    <row r="10" spans="1:3">
      <c r="A10" s="4" t="s">
        <v>64</v>
      </c>
    </row>
    <row r="11" spans="1:3">
      <c r="A11" s="4" t="s">
        <v>73</v>
      </c>
      <c r="B11" s="7" t="n">
        <v>0.001</v>
      </c>
      <c r="C11" s="7" t="n">
        <v>0.001</v>
      </c>
    </row>
    <row r="12" spans="1:3">
      <c r="A12" s="4" t="s">
        <v>74</v>
      </c>
      <c r="B12" s="5" t="n">
        <v>49999900</v>
      </c>
      <c r="C12" s="5" t="n">
        <v>24999900</v>
      </c>
    </row>
    <row r="13" spans="1:3">
      <c r="A13" s="4" t="s">
        <v>76</v>
      </c>
      <c r="B13" s="5" t="n">
        <v>36825953</v>
      </c>
      <c r="C13" s="5" t="n">
        <v>16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465</v>
      </c>
      <c r="B1" s="2" t="s">
        <v>1</v>
      </c>
    </row>
    <row r="2" spans="1:2">
      <c r="B2" s="2" t="s">
        <v>466</v>
      </c>
    </row>
    <row r="3" spans="1:2">
      <c r="A3" s="3" t="s">
        <v>467</v>
      </c>
    </row>
    <row r="4" spans="1:2">
      <c r="A4" s="4" t="s">
        <v>468</v>
      </c>
      <c r="B4" s="5" t="n">
        <v>32426008</v>
      </c>
    </row>
    <row r="5" spans="1:2">
      <c r="A5" s="4" t="s">
        <v>469</v>
      </c>
      <c r="B5" s="5" t="n">
        <v>-28098084</v>
      </c>
    </row>
    <row r="6" spans="1:2">
      <c r="A6" s="4" t="s">
        <v>470</v>
      </c>
      <c r="B6" s="5" t="n">
        <v>12031830</v>
      </c>
    </row>
    <row r="7" spans="1:2">
      <c r="A7" s="4" t="s">
        <v>471</v>
      </c>
      <c r="B7" s="5" t="n">
        <v>-523333</v>
      </c>
    </row>
    <row r="8" spans="1:2">
      <c r="A8" s="4" t="s">
        <v>472</v>
      </c>
      <c r="B8" s="5" t="n">
        <v>15836421</v>
      </c>
    </row>
    <row r="9" spans="1:2">
      <c r="A9" s="3" t="s">
        <v>473</v>
      </c>
    </row>
    <row r="10" spans="1:2">
      <c r="A10" s="4" t="s">
        <v>474</v>
      </c>
      <c r="B10" s="8" t="n">
        <v>0.18</v>
      </c>
    </row>
    <row r="11" spans="1:2">
      <c r="A11" s="4" t="s">
        <v>475</v>
      </c>
      <c r="B11" s="9" t="n">
        <v>0.17</v>
      </c>
    </row>
    <row r="12" spans="1:2">
      <c r="A12" s="4" t="s">
        <v>476</v>
      </c>
      <c r="B12" s="4" t="s">
        <v>477</v>
      </c>
    </row>
    <row r="13" spans="1:2">
      <c r="A13" s="4" t="s">
        <v>478</v>
      </c>
      <c r="B13" s="4" t="s">
        <v>479</v>
      </c>
    </row>
    <row r="14" spans="1:2">
      <c r="A14" s="4" t="s">
        <v>480</v>
      </c>
      <c r="B14"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482</v>
      </c>
      <c r="B1" s="2" t="s">
        <v>349</v>
      </c>
    </row>
    <row r="2" spans="1:2">
      <c r="A2" s="3" t="s">
        <v>483</v>
      </c>
    </row>
    <row r="3" spans="1:2">
      <c r="A3" s="5" t="n">
        <v>2017</v>
      </c>
      <c r="B3" s="6" t="n">
        <v>1522311</v>
      </c>
    </row>
    <row r="4" spans="1:2">
      <c r="A4" s="5" t="n">
        <v>2018</v>
      </c>
      <c r="B4" s="5" t="n">
        <v>1545893</v>
      </c>
    </row>
    <row r="5" spans="1:2">
      <c r="A5" s="5" t="n">
        <v>2019</v>
      </c>
      <c r="B5" s="5" t="n">
        <v>1479234</v>
      </c>
    </row>
    <row r="6" spans="1:2">
      <c r="A6" s="5" t="n">
        <v>2020</v>
      </c>
      <c r="B6" s="5" t="n">
        <v>1452645</v>
      </c>
    </row>
    <row r="7" spans="1:2">
      <c r="A7" s="5" t="n">
        <v>2021</v>
      </c>
      <c r="B7" s="5" t="n">
        <v>1497038</v>
      </c>
    </row>
    <row r="8" spans="1:2">
      <c r="A8" s="4" t="s">
        <v>484</v>
      </c>
      <c r="B8" s="5" t="n">
        <v>3944331</v>
      </c>
    </row>
    <row r="9" spans="1:2">
      <c r="A9" s="4" t="s">
        <v>485</v>
      </c>
      <c r="B9" s="6" t="n">
        <v>114414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86</v>
      </c>
      <c r="B1" s="2" t="s">
        <v>1</v>
      </c>
    </row>
    <row r="2" spans="1:4">
      <c r="B2" s="2" t="s">
        <v>2</v>
      </c>
      <c r="C2" s="2" t="s">
        <v>30</v>
      </c>
      <c r="D2" s="2" t="s">
        <v>78</v>
      </c>
    </row>
    <row r="3" spans="1:4">
      <c r="A3" s="3" t="s">
        <v>487</v>
      </c>
    </row>
    <row r="4" spans="1:4">
      <c r="A4" s="4" t="s">
        <v>488</v>
      </c>
      <c r="B4" s="6" t="n">
        <v>515413</v>
      </c>
      <c r="C4" s="6" t="n">
        <v>501449</v>
      </c>
      <c r="D4" s="6" t="n">
        <v>100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7</v>
      </c>
      <c r="B1" s="2" t="s">
        <v>1</v>
      </c>
    </row>
    <row r="2" spans="1:4">
      <c r="B2" s="2" t="s">
        <v>2</v>
      </c>
      <c r="C2" s="2" t="s">
        <v>30</v>
      </c>
      <c r="D2" s="2" t="s">
        <v>78</v>
      </c>
    </row>
    <row r="3" spans="1:4">
      <c r="A3" s="3" t="s">
        <v>138</v>
      </c>
    </row>
    <row r="4" spans="1:4">
      <c r="A4" s="4" t="s">
        <v>95</v>
      </c>
      <c r="B4" s="6" t="n">
        <v>-26918890</v>
      </c>
      <c r="C4" s="6" t="n">
        <v>-9225580</v>
      </c>
      <c r="D4" s="6" t="n">
        <v>-21889212</v>
      </c>
    </row>
    <row r="5" spans="1:4">
      <c r="A5" s="3" t="s">
        <v>139</v>
      </c>
    </row>
    <row r="6" spans="1:4">
      <c r="A6" s="4" t="s">
        <v>140</v>
      </c>
      <c r="B6" s="5" t="n">
        <v>-1844500</v>
      </c>
      <c r="C6" s="5" t="n">
        <v>1800100</v>
      </c>
      <c r="D6" s="5" t="n">
        <v>1912037</v>
      </c>
    </row>
    <row r="7" spans="1:4">
      <c r="A7" s="4" t="s">
        <v>89</v>
      </c>
      <c r="B7" s="5" t="n">
        <v>-1844500</v>
      </c>
      <c r="C7" s="5" t="n">
        <v>1800100</v>
      </c>
      <c r="D7" s="5" t="n">
        <v>1912037</v>
      </c>
    </row>
    <row r="8" spans="1:4">
      <c r="A8" s="4" t="s">
        <v>87</v>
      </c>
      <c r="B8" s="5" t="n">
        <v>5382813</v>
      </c>
      <c r="C8" s="5" t="n">
        <v>619444</v>
      </c>
      <c r="D8" s="4" t="s">
        <v>39</v>
      </c>
    </row>
    <row r="9" spans="1:4">
      <c r="A9" s="4" t="s">
        <v>86</v>
      </c>
      <c r="B9" s="5" t="n">
        <v>1414202</v>
      </c>
      <c r="C9" s="5" t="n">
        <v>696180</v>
      </c>
      <c r="D9" s="4" t="s">
        <v>39</v>
      </c>
    </row>
    <row r="10" spans="1:4">
      <c r="A10" s="4" t="s">
        <v>141</v>
      </c>
      <c r="C10" s="5" t="n">
        <v>44000</v>
      </c>
      <c r="D10" s="4" t="s">
        <v>39</v>
      </c>
    </row>
    <row r="11" spans="1:4">
      <c r="A11" s="4" t="s">
        <v>142</v>
      </c>
      <c r="B11" s="5" t="n">
        <v>2536413</v>
      </c>
      <c r="C11" s="5" t="n">
        <v>645294</v>
      </c>
      <c r="D11" s="5" t="n">
        <v>438783</v>
      </c>
    </row>
    <row r="12" spans="1:4">
      <c r="A12" s="4" t="s">
        <v>143</v>
      </c>
      <c r="B12" s="5" t="n">
        <v>467066</v>
      </c>
      <c r="C12" s="5" t="n">
        <v>1148069</v>
      </c>
      <c r="D12" s="5" t="n">
        <v>5038986</v>
      </c>
    </row>
    <row r="13" spans="1:4">
      <c r="A13" s="4" t="s">
        <v>144</v>
      </c>
      <c r="B13" s="4" t="s">
        <v>39</v>
      </c>
      <c r="C13" s="4" t="s">
        <v>39</v>
      </c>
      <c r="D13" s="5" t="n">
        <v>396555</v>
      </c>
    </row>
    <row r="14" spans="1:4">
      <c r="A14" s="4" t="s">
        <v>145</v>
      </c>
      <c r="B14" s="5" t="n">
        <v>3177659</v>
      </c>
      <c r="C14" s="5" t="n">
        <v>680630</v>
      </c>
      <c r="D14" s="5" t="n">
        <v>3027647</v>
      </c>
    </row>
    <row r="15" spans="1:4">
      <c r="A15" s="4" t="s">
        <v>146</v>
      </c>
      <c r="B15" s="5" t="n">
        <v>334424</v>
      </c>
      <c r="C15" s="4" t="s">
        <v>39</v>
      </c>
      <c r="D15" s="4" t="s">
        <v>39</v>
      </c>
    </row>
    <row r="16" spans="1:4">
      <c r="A16" s="4" t="s">
        <v>147</v>
      </c>
      <c r="B16" s="5" t="n">
        <v>2406061</v>
      </c>
      <c r="C16" s="5" t="n">
        <v>1010112</v>
      </c>
      <c r="D16" s="5" t="n">
        <v>3714553</v>
      </c>
    </row>
    <row r="17" spans="1:4">
      <c r="A17" s="4" t="s">
        <v>148</v>
      </c>
      <c r="B17" s="5" t="n">
        <v>190355</v>
      </c>
      <c r="C17" s="4" t="s">
        <v>39</v>
      </c>
      <c r="D17" s="4" t="s">
        <v>39</v>
      </c>
    </row>
    <row r="18" spans="1:4">
      <c r="A18" s="4" t="s">
        <v>149</v>
      </c>
      <c r="B18" s="5" t="n">
        <v>1487500</v>
      </c>
      <c r="C18" s="5" t="n">
        <v>561000</v>
      </c>
      <c r="D18" s="5" t="n">
        <v>4808000</v>
      </c>
    </row>
    <row r="19" spans="1:4">
      <c r="A19" s="4" t="s">
        <v>150</v>
      </c>
      <c r="B19" s="5" t="n">
        <v>-168619</v>
      </c>
      <c r="C19" s="5" t="n">
        <v>153660</v>
      </c>
      <c r="D19" s="5" t="n">
        <v>18140</v>
      </c>
    </row>
    <row r="20" spans="1:4">
      <c r="A20" s="3" t="s">
        <v>151</v>
      </c>
    </row>
    <row r="21" spans="1:4">
      <c r="A21" s="4" t="s">
        <v>152</v>
      </c>
      <c r="B21" s="5" t="n">
        <v>162671</v>
      </c>
      <c r="C21" s="5" t="n">
        <v>-478041</v>
      </c>
      <c r="D21" s="5" t="n">
        <v>-393700</v>
      </c>
    </row>
    <row r="22" spans="1:4">
      <c r="A22" s="4" t="s">
        <v>34</v>
      </c>
      <c r="B22" s="5" t="n">
        <v>-32274</v>
      </c>
      <c r="C22" s="5" t="n">
        <v>-65030</v>
      </c>
      <c r="D22" s="5" t="n">
        <v>-81343</v>
      </c>
    </row>
    <row r="23" spans="1:4">
      <c r="A23" s="4" t="s">
        <v>35</v>
      </c>
      <c r="B23" s="5" t="n">
        <v>-797596</v>
      </c>
      <c r="C23" s="5" t="n">
        <v>-279268</v>
      </c>
      <c r="D23" s="5" t="n">
        <v>-670180</v>
      </c>
    </row>
    <row r="24" spans="1:4">
      <c r="A24" s="4" t="s">
        <v>153</v>
      </c>
      <c r="B24" s="4" t="s">
        <v>39</v>
      </c>
      <c r="C24" s="4" t="s">
        <v>39</v>
      </c>
      <c r="D24" s="5" t="n">
        <v>173754</v>
      </c>
    </row>
    <row r="25" spans="1:4">
      <c r="A25" s="4" t="s">
        <v>41</v>
      </c>
      <c r="B25" s="5" t="n">
        <v>-133</v>
      </c>
      <c r="C25" s="5" t="n">
        <v>50</v>
      </c>
      <c r="D25" s="5" t="n">
        <v>5422</v>
      </c>
    </row>
    <row r="26" spans="1:4">
      <c r="A26" s="4" t="s">
        <v>44</v>
      </c>
      <c r="B26" s="5" t="n">
        <v>65530</v>
      </c>
      <c r="C26" s="5" t="n">
        <v>1164308</v>
      </c>
      <c r="D26" s="5" t="n">
        <v>-528723</v>
      </c>
    </row>
    <row r="27" spans="1:4">
      <c r="A27" s="4" t="s">
        <v>154</v>
      </c>
      <c r="B27" s="5" t="n">
        <v>-254100</v>
      </c>
      <c r="C27" s="4" t="s">
        <v>39</v>
      </c>
      <c r="D27" s="4" t="s">
        <v>39</v>
      </c>
    </row>
    <row r="28" spans="1:4">
      <c r="A28" s="4" t="s">
        <v>155</v>
      </c>
      <c r="B28" s="5" t="n">
        <v>-9517012</v>
      </c>
      <c r="C28" s="5" t="n">
        <v>-5125272</v>
      </c>
      <c r="D28" s="5" t="n">
        <v>-7853355</v>
      </c>
    </row>
    <row r="29" spans="1:4">
      <c r="A29" s="3" t="s">
        <v>156</v>
      </c>
    </row>
    <row r="30" spans="1:4">
      <c r="A30" s="4" t="s">
        <v>157</v>
      </c>
      <c r="B30" s="5" t="n">
        <v>163566</v>
      </c>
      <c r="C30" s="4" t="s">
        <v>39</v>
      </c>
      <c r="D30" s="4" t="s">
        <v>39</v>
      </c>
    </row>
    <row r="31" spans="1:4">
      <c r="A31" s="4" t="s">
        <v>158</v>
      </c>
      <c r="B31" s="5" t="n">
        <v>-4316094</v>
      </c>
      <c r="C31" s="5" t="n">
        <v>-1851045</v>
      </c>
      <c r="D31" s="5" t="n">
        <v>-2337370</v>
      </c>
    </row>
    <row r="32" spans="1:4">
      <c r="A32" s="4" t="s">
        <v>159</v>
      </c>
      <c r="B32" s="5" t="n">
        <v>-75000</v>
      </c>
      <c r="C32" s="4" t="s">
        <v>39</v>
      </c>
      <c r="D32" s="5" t="n">
        <v>-12440</v>
      </c>
    </row>
    <row r="33" spans="1:4">
      <c r="A33" s="4" t="s">
        <v>160</v>
      </c>
      <c r="B33" s="5" t="n">
        <v>-4227528</v>
      </c>
      <c r="C33" s="5" t="n">
        <v>-1851045</v>
      </c>
      <c r="D33" s="5" t="n">
        <v>-2349810</v>
      </c>
    </row>
    <row r="34" spans="1:4">
      <c r="A34" s="3" t="s">
        <v>161</v>
      </c>
    </row>
    <row r="35" spans="1:4">
      <c r="A35" s="4" t="s">
        <v>162</v>
      </c>
      <c r="B35" s="5" t="n">
        <v>17479335</v>
      </c>
      <c r="C35" s="5" t="n">
        <v>2150000</v>
      </c>
      <c r="D35" s="5" t="n">
        <v>7344737</v>
      </c>
    </row>
    <row r="36" spans="1:4">
      <c r="A36" s="4" t="s">
        <v>163</v>
      </c>
      <c r="B36" s="4" t="s">
        <v>39</v>
      </c>
      <c r="C36" s="4" t="s">
        <v>39</v>
      </c>
      <c r="D36" s="5" t="n">
        <v>27500</v>
      </c>
    </row>
    <row r="37" spans="1:4">
      <c r="A37" s="4" t="s">
        <v>164</v>
      </c>
      <c r="B37" s="5" t="n">
        <v>-1000000</v>
      </c>
      <c r="C37" s="4" t="s">
        <v>39</v>
      </c>
      <c r="D37" s="5" t="n">
        <v>-303474</v>
      </c>
    </row>
    <row r="38" spans="1:4">
      <c r="A38" s="4" t="s">
        <v>165</v>
      </c>
      <c r="B38" s="4" t="s">
        <v>39</v>
      </c>
      <c r="C38" s="4" t="s">
        <v>39</v>
      </c>
      <c r="D38" s="5" t="n">
        <v>-130000</v>
      </c>
    </row>
    <row r="39" spans="1:4">
      <c r="A39" s="4" t="s">
        <v>166</v>
      </c>
      <c r="B39" s="5" t="n">
        <v>4058134</v>
      </c>
      <c r="C39" s="5" t="n">
        <v>3975888</v>
      </c>
      <c r="D39" s="5" t="n">
        <v>4014919</v>
      </c>
    </row>
    <row r="40" spans="1:4">
      <c r="A40" s="4" t="s">
        <v>167</v>
      </c>
      <c r="B40" s="5" t="n">
        <v>3150000</v>
      </c>
      <c r="C40" s="4" t="s">
        <v>39</v>
      </c>
      <c r="D40" s="5" t="n">
        <v>293420</v>
      </c>
    </row>
    <row r="41" spans="1:4">
      <c r="A41" s="4" t="s">
        <v>115</v>
      </c>
      <c r="B41" s="4" t="s">
        <v>39</v>
      </c>
      <c r="C41" s="4" t="s">
        <v>39</v>
      </c>
      <c r="D41" s="5" t="n">
        <v>67100</v>
      </c>
    </row>
    <row r="42" spans="1:4">
      <c r="A42" s="4" t="s">
        <v>168</v>
      </c>
      <c r="B42" s="5" t="n">
        <v>-1066631</v>
      </c>
      <c r="C42" s="5" t="n">
        <v>-181295</v>
      </c>
      <c r="D42" s="5" t="n">
        <v>-291330</v>
      </c>
    </row>
    <row r="43" spans="1:4">
      <c r="A43" s="4" t="s">
        <v>169</v>
      </c>
      <c r="B43" s="5" t="n">
        <v>455192</v>
      </c>
      <c r="C43" s="5" t="n">
        <v>603156</v>
      </c>
      <c r="D43" s="4" t="s">
        <v>39</v>
      </c>
    </row>
    <row r="44" spans="1:4">
      <c r="A44" s="4" t="s">
        <v>170</v>
      </c>
      <c r="B44" s="5" t="n">
        <v>23076030</v>
      </c>
      <c r="C44" s="5" t="n">
        <v>6547749</v>
      </c>
      <c r="D44" s="5" t="n">
        <v>11022872</v>
      </c>
    </row>
    <row r="45" spans="1:4">
      <c r="A45" s="4" t="s">
        <v>171</v>
      </c>
      <c r="B45" s="5" t="n">
        <v>9331490</v>
      </c>
      <c r="C45" s="5" t="n">
        <v>-428568</v>
      </c>
      <c r="D45" s="5" t="n">
        <v>819707</v>
      </c>
    </row>
    <row r="46" spans="1:4">
      <c r="A46" s="4" t="s">
        <v>172</v>
      </c>
      <c r="B46" s="5" t="n">
        <v>418082</v>
      </c>
      <c r="C46" s="5" t="n">
        <v>846650</v>
      </c>
      <c r="D46" s="5" t="n">
        <v>26943</v>
      </c>
    </row>
    <row r="47" spans="1:4">
      <c r="A47" s="4" t="s">
        <v>173</v>
      </c>
      <c r="B47" s="5" t="n">
        <v>9749572</v>
      </c>
      <c r="C47" s="5" t="n">
        <v>418082</v>
      </c>
      <c r="D47" s="5" t="n">
        <v>846650</v>
      </c>
    </row>
    <row r="48" spans="1:4">
      <c r="A48" s="3" t="s">
        <v>174</v>
      </c>
    </row>
    <row r="49" spans="1:4">
      <c r="A49" s="4" t="s">
        <v>175</v>
      </c>
      <c r="B49" s="5" t="n">
        <v>13500</v>
      </c>
      <c r="C49" s="5" t="n">
        <v>4500</v>
      </c>
      <c r="D49" s="5" t="n">
        <v>285371</v>
      </c>
    </row>
    <row r="50" spans="1:4">
      <c r="A50" s="4" t="s">
        <v>176</v>
      </c>
      <c r="B50" s="5" t="n">
        <v>400000</v>
      </c>
      <c r="C50" s="4" t="s">
        <v>39</v>
      </c>
      <c r="D50" s="4" t="s">
        <v>39</v>
      </c>
    </row>
    <row r="51" spans="1:4">
      <c r="A51" s="3" t="s">
        <v>177</v>
      </c>
    </row>
    <row r="52" spans="1:4">
      <c r="A52" s="4" t="s">
        <v>178</v>
      </c>
      <c r="B52" s="5" t="n">
        <v>142766</v>
      </c>
    </row>
    <row r="53" spans="1:4">
      <c r="A53" s="4" t="s">
        <v>179</v>
      </c>
      <c r="B53" s="6" t="n">
        <v>13558388</v>
      </c>
      <c r="C53" s="6" t="n">
        <v>5773320</v>
      </c>
      <c r="D53" s="6" t="n">
        <v>36540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9</v>
      </c>
      <c r="B1" s="2" t="s">
        <v>1</v>
      </c>
    </row>
    <row r="2" spans="1:4">
      <c r="B2" s="2" t="s">
        <v>2</v>
      </c>
      <c r="C2" s="2" t="s">
        <v>30</v>
      </c>
      <c r="D2" s="2" t="s">
        <v>78</v>
      </c>
    </row>
    <row r="3" spans="1:4">
      <c r="A3" s="4" t="s">
        <v>80</v>
      </c>
      <c r="B3" s="6" t="n">
        <v>25327764</v>
      </c>
      <c r="C3" s="6" t="n">
        <v>9975346</v>
      </c>
      <c r="D3" s="6" t="n">
        <v>7094270</v>
      </c>
    </row>
    <row r="4" spans="1:4">
      <c r="A4" s="4" t="s">
        <v>81</v>
      </c>
      <c r="B4" s="5" t="n">
        <v>22755080</v>
      </c>
      <c r="C4" s="5" t="n">
        <v>8958475</v>
      </c>
      <c r="D4" s="5" t="n">
        <v>6941278</v>
      </c>
    </row>
    <row r="5" spans="1:4">
      <c r="A5" s="4" t="s">
        <v>490</v>
      </c>
      <c r="B5" s="5" t="n">
        <v>25327763</v>
      </c>
      <c r="C5" s="5" t="n">
        <v>9975346</v>
      </c>
      <c r="D5" s="5" t="n">
        <v>7094270</v>
      </c>
    </row>
    <row r="6" spans="1:4">
      <c r="A6" s="4" t="s">
        <v>491</v>
      </c>
      <c r="B6" s="5" t="n">
        <v>20720535</v>
      </c>
      <c r="C6" s="5" t="n">
        <v>9833646</v>
      </c>
      <c r="D6" s="5" t="n">
        <v>18341247</v>
      </c>
    </row>
    <row r="7" spans="1:4">
      <c r="A7" s="4" t="s">
        <v>492</v>
      </c>
      <c r="B7" s="5" t="n">
        <v>-18147851</v>
      </c>
      <c r="C7" s="5" t="n">
        <v>-8816775</v>
      </c>
      <c r="D7" s="5" t="n">
        <v>-18188255</v>
      </c>
    </row>
    <row r="8" spans="1:4">
      <c r="A8" s="3" t="s">
        <v>493</v>
      </c>
    </row>
    <row r="9" spans="1:4">
      <c r="A9" s="4" t="s">
        <v>494</v>
      </c>
      <c r="B9" s="5" t="n">
        <v>-1414202</v>
      </c>
      <c r="C9" s="5" t="n">
        <v>-696180</v>
      </c>
      <c r="D9" s="4" t="s">
        <v>39</v>
      </c>
    </row>
    <row r="10" spans="1:4">
      <c r="A10" s="4" t="s">
        <v>495</v>
      </c>
      <c r="B10" s="5" t="n">
        <v>-5382813</v>
      </c>
      <c r="C10" s="5" t="n">
        <v>-619444</v>
      </c>
    </row>
    <row r="11" spans="1:4">
      <c r="A11" s="4" t="s">
        <v>496</v>
      </c>
      <c r="B11" s="5" t="n">
        <v>-1487500</v>
      </c>
      <c r="C11" s="5" t="n">
        <v>-561000</v>
      </c>
      <c r="D11" s="5" t="n">
        <v>-4808000</v>
      </c>
    </row>
    <row r="12" spans="1:4">
      <c r="A12" s="4" t="s">
        <v>497</v>
      </c>
      <c r="B12" s="5" t="n">
        <v>-1844500</v>
      </c>
      <c r="C12" s="5" t="n">
        <v>1800100</v>
      </c>
      <c r="D12" s="5" t="n">
        <v>1912037</v>
      </c>
    </row>
    <row r="13" spans="1:4">
      <c r="A13" s="4" t="s">
        <v>498</v>
      </c>
      <c r="B13" s="5" t="n">
        <v>-377349</v>
      </c>
      <c r="C13" s="5" t="n">
        <v>-469576</v>
      </c>
      <c r="D13" s="5" t="n">
        <v>-1096324</v>
      </c>
    </row>
    <row r="14" spans="1:4">
      <c r="A14" s="4" t="s">
        <v>91</v>
      </c>
      <c r="B14" s="5" t="n">
        <v>-668694</v>
      </c>
      <c r="D14" s="4" t="s">
        <v>39</v>
      </c>
    </row>
    <row r="15" spans="1:4">
      <c r="A15" s="4" t="s">
        <v>499</v>
      </c>
      <c r="B15" s="5" t="n">
        <v>-9837670</v>
      </c>
      <c r="C15" s="5" t="n">
        <v>-546100</v>
      </c>
      <c r="D15" s="5" t="n">
        <v>-3992287</v>
      </c>
    </row>
    <row r="16" spans="1:4">
      <c r="A16" s="4" t="s">
        <v>500</v>
      </c>
      <c r="B16" s="5" t="n">
        <v>-27985521</v>
      </c>
      <c r="C16" s="5" t="n">
        <v>-9362875</v>
      </c>
      <c r="D16" s="5" t="n">
        <v>-22180542</v>
      </c>
    </row>
    <row r="17" spans="1:4">
      <c r="A17" s="4" t="s">
        <v>501</v>
      </c>
      <c r="B17" s="5" t="n">
        <v>76178730</v>
      </c>
      <c r="C17" s="5" t="n">
        <v>9165039</v>
      </c>
      <c r="D17" s="5" t="n">
        <v>7719226</v>
      </c>
    </row>
    <row r="18" spans="1:4">
      <c r="A18" s="4" t="s">
        <v>502</v>
      </c>
    </row>
    <row r="19" spans="1:4">
      <c r="A19" s="4" t="s">
        <v>80</v>
      </c>
      <c r="B19" s="5" t="n">
        <v>12000423</v>
      </c>
      <c r="C19" s="5" t="n">
        <v>8633538</v>
      </c>
      <c r="D19" s="5" t="n">
        <v>6627109</v>
      </c>
    </row>
    <row r="20" spans="1:4">
      <c r="A20" s="4" t="s">
        <v>81</v>
      </c>
      <c r="B20" s="5" t="n">
        <v>11021449</v>
      </c>
      <c r="C20" s="5" t="n">
        <v>7771039</v>
      </c>
      <c r="D20" s="5" t="n">
        <v>6667967</v>
      </c>
    </row>
    <row r="21" spans="1:4">
      <c r="A21" s="4" t="s">
        <v>490</v>
      </c>
      <c r="B21" s="5" t="n">
        <v>978974</v>
      </c>
      <c r="C21" s="5" t="n">
        <v>862499</v>
      </c>
      <c r="D21" s="5" t="n">
        <v>-40858</v>
      </c>
    </row>
    <row r="22" spans="1:4">
      <c r="A22" s="4" t="s">
        <v>491</v>
      </c>
      <c r="B22" s="5" t="n">
        <v>2520061</v>
      </c>
      <c r="C22" s="5" t="n">
        <v>1910375</v>
      </c>
      <c r="D22" s="5" t="n">
        <v>1506684</v>
      </c>
    </row>
    <row r="23" spans="1:4">
      <c r="A23" s="4" t="s">
        <v>492</v>
      </c>
      <c r="B23" s="5" t="n">
        <v>-1541087</v>
      </c>
      <c r="C23" s="5" t="n">
        <v>-1047876</v>
      </c>
      <c r="D23" s="5" t="n">
        <v>-1547542</v>
      </c>
    </row>
    <row r="24" spans="1:4">
      <c r="A24" s="3" t="s">
        <v>493</v>
      </c>
    </row>
    <row r="25" spans="1:4">
      <c r="A25" s="4" t="s">
        <v>494</v>
      </c>
      <c r="B25" s="4" t="s">
        <v>39</v>
      </c>
      <c r="C25" s="4" t="s">
        <v>39</v>
      </c>
    </row>
    <row r="26" spans="1:4">
      <c r="A26" s="4" t="s">
        <v>495</v>
      </c>
      <c r="B26" s="4" t="s">
        <v>39</v>
      </c>
      <c r="C26" s="4" t="s">
        <v>39</v>
      </c>
    </row>
    <row r="27" spans="1:4">
      <c r="A27" s="4" t="s">
        <v>496</v>
      </c>
      <c r="B27" s="4" t="s">
        <v>39</v>
      </c>
      <c r="C27" s="4" t="s">
        <v>39</v>
      </c>
      <c r="D27" s="4" t="s">
        <v>39</v>
      </c>
    </row>
    <row r="28" spans="1:4">
      <c r="A28" s="4" t="s">
        <v>497</v>
      </c>
      <c r="B28" s="4" t="s">
        <v>39</v>
      </c>
      <c r="C28" s="4" t="s">
        <v>39</v>
      </c>
      <c r="D28" s="4" t="s">
        <v>39</v>
      </c>
    </row>
    <row r="29" spans="1:4">
      <c r="A29" s="4" t="s">
        <v>498</v>
      </c>
      <c r="B29" s="4" t="s">
        <v>39</v>
      </c>
      <c r="C29" s="4" t="s">
        <v>39</v>
      </c>
      <c r="D29" s="5" t="n">
        <v>2232</v>
      </c>
    </row>
    <row r="30" spans="1:4">
      <c r="A30" s="4" t="s">
        <v>91</v>
      </c>
      <c r="B30" s="4" t="s">
        <v>39</v>
      </c>
    </row>
    <row r="31" spans="1:4">
      <c r="A31" s="4" t="s">
        <v>499</v>
      </c>
      <c r="B31" s="4" t="s">
        <v>39</v>
      </c>
      <c r="C31" s="4" t="s">
        <v>39</v>
      </c>
      <c r="D31" s="5" t="n">
        <v>2232</v>
      </c>
    </row>
    <row r="32" spans="1:4">
      <c r="A32" s="4" t="s">
        <v>500</v>
      </c>
      <c r="B32" s="5" t="n">
        <v>-1541087</v>
      </c>
      <c r="C32" s="5" t="n">
        <v>-1047876</v>
      </c>
      <c r="D32" s="5" t="n">
        <v>-1545310</v>
      </c>
    </row>
    <row r="33" spans="1:4">
      <c r="A33" s="4" t="s">
        <v>501</v>
      </c>
      <c r="B33" s="5" t="n">
        <v>7064697</v>
      </c>
      <c r="C33" s="5" t="n">
        <v>5383659</v>
      </c>
      <c r="D33" s="5" t="n">
        <v>5956861</v>
      </c>
    </row>
    <row r="34" spans="1:4">
      <c r="A34" s="4" t="s">
        <v>503</v>
      </c>
    </row>
    <row r="35" spans="1:4">
      <c r="A35" s="4" t="s">
        <v>80</v>
      </c>
      <c r="B35" s="5" t="n">
        <v>13207327</v>
      </c>
      <c r="C35" s="5" t="n">
        <v>1207424</v>
      </c>
      <c r="D35" s="4" t="s">
        <v>39</v>
      </c>
    </row>
    <row r="36" spans="1:4">
      <c r="A36" s="4" t="s">
        <v>81</v>
      </c>
      <c r="B36" s="5" t="n">
        <v>11664737</v>
      </c>
      <c r="C36" s="5" t="n">
        <v>1078852</v>
      </c>
      <c r="D36" s="4" t="s">
        <v>39</v>
      </c>
    </row>
    <row r="37" spans="1:4">
      <c r="A37" s="4" t="s">
        <v>490</v>
      </c>
      <c r="B37" s="5" t="n">
        <v>1542590</v>
      </c>
      <c r="C37" s="5" t="n">
        <v>128572</v>
      </c>
      <c r="D37" s="4" t="s">
        <v>39</v>
      </c>
    </row>
    <row r="38" spans="1:4">
      <c r="A38" s="4" t="s">
        <v>491</v>
      </c>
      <c r="B38" s="5" t="n">
        <v>5729884</v>
      </c>
      <c r="C38" s="5" t="n">
        <v>763728</v>
      </c>
      <c r="D38" s="5" t="n">
        <v>1115577</v>
      </c>
    </row>
    <row r="39" spans="1:4">
      <c r="A39" s="4" t="s">
        <v>492</v>
      </c>
      <c r="B39" s="5" t="n">
        <v>-4187294</v>
      </c>
      <c r="C39" s="5" t="n">
        <v>-635156</v>
      </c>
      <c r="D39" s="5" t="n">
        <v>-1115577</v>
      </c>
    </row>
    <row r="40" spans="1:4">
      <c r="A40" s="3" t="s">
        <v>493</v>
      </c>
    </row>
    <row r="41" spans="1:4">
      <c r="A41" s="4" t="s">
        <v>494</v>
      </c>
      <c r="B41" s="4" t="s">
        <v>39</v>
      </c>
      <c r="C41" s="4" t="s">
        <v>39</v>
      </c>
    </row>
    <row r="42" spans="1:4">
      <c r="A42" s="4" t="s">
        <v>495</v>
      </c>
      <c r="B42" s="4" t="s">
        <v>39</v>
      </c>
      <c r="C42" s="4" t="s">
        <v>39</v>
      </c>
    </row>
    <row r="43" spans="1:4">
      <c r="A43" s="4" t="s">
        <v>496</v>
      </c>
      <c r="B43" s="4" t="s">
        <v>39</v>
      </c>
      <c r="C43" s="4" t="s">
        <v>39</v>
      </c>
      <c r="D43" s="4" t="s">
        <v>39</v>
      </c>
    </row>
    <row r="44" spans="1:4">
      <c r="A44" s="4" t="s">
        <v>497</v>
      </c>
      <c r="B44" s="4" t="s">
        <v>39</v>
      </c>
      <c r="C44" s="4" t="s">
        <v>39</v>
      </c>
      <c r="D44" s="4" t="s">
        <v>39</v>
      </c>
    </row>
    <row r="45" spans="1:4">
      <c r="A45" s="4" t="s">
        <v>498</v>
      </c>
      <c r="B45" s="4" t="s">
        <v>39</v>
      </c>
      <c r="C45" s="4" t="s">
        <v>39</v>
      </c>
      <c r="D45" s="4" t="s">
        <v>39</v>
      </c>
    </row>
    <row r="46" spans="1:4">
      <c r="A46" s="4" t="s">
        <v>91</v>
      </c>
      <c r="B46" s="4" t="s">
        <v>39</v>
      </c>
    </row>
    <row r="47" spans="1:4">
      <c r="A47" s="4" t="s">
        <v>499</v>
      </c>
      <c r="B47" s="4" t="s">
        <v>39</v>
      </c>
      <c r="C47" s="4" t="s">
        <v>39</v>
      </c>
      <c r="D47" s="4" t="s">
        <v>39</v>
      </c>
    </row>
    <row r="48" spans="1:4">
      <c r="A48" s="4" t="s">
        <v>500</v>
      </c>
      <c r="B48" s="5" t="n">
        <v>-4187294</v>
      </c>
      <c r="C48" s="5" t="n">
        <v>-635156</v>
      </c>
      <c r="D48" s="5" t="n">
        <v>-1115577</v>
      </c>
    </row>
    <row r="49" spans="1:4">
      <c r="A49" s="4" t="s">
        <v>501</v>
      </c>
      <c r="B49" s="5" t="n">
        <v>12516441</v>
      </c>
      <c r="C49" s="5" t="n">
        <v>1671966</v>
      </c>
      <c r="D49" s="5" t="n">
        <v>858180</v>
      </c>
    </row>
    <row r="50" spans="1:4">
      <c r="A50" s="4" t="s">
        <v>504</v>
      </c>
    </row>
    <row r="51" spans="1:4">
      <c r="A51" s="4" t="s">
        <v>80</v>
      </c>
      <c r="B51" s="5" t="n">
        <v>120014</v>
      </c>
      <c r="C51" s="5" t="n">
        <v>134384</v>
      </c>
      <c r="D51" s="5" t="n">
        <v>467161</v>
      </c>
    </row>
    <row r="52" spans="1:4">
      <c r="A52" s="4" t="s">
        <v>81</v>
      </c>
      <c r="B52" s="5" t="n">
        <v>68894</v>
      </c>
      <c r="C52" s="5" t="n">
        <v>108584</v>
      </c>
      <c r="D52" s="5" t="n">
        <v>273311</v>
      </c>
    </row>
    <row r="53" spans="1:4">
      <c r="A53" s="4" t="s">
        <v>490</v>
      </c>
      <c r="B53" s="5" t="n">
        <v>51120</v>
      </c>
      <c r="C53" s="5" t="n">
        <v>25800</v>
      </c>
      <c r="D53" s="5" t="n">
        <v>193850</v>
      </c>
    </row>
    <row r="54" spans="1:4">
      <c r="A54" s="4" t="s">
        <v>491</v>
      </c>
      <c r="B54" s="5" t="n">
        <v>12470590</v>
      </c>
      <c r="C54" s="5" t="n">
        <v>7159543</v>
      </c>
      <c r="D54" s="5" t="n">
        <v>15718986</v>
      </c>
    </row>
    <row r="55" spans="1:4">
      <c r="A55" s="4" t="s">
        <v>492</v>
      </c>
      <c r="B55" s="5" t="n">
        <v>-12419470</v>
      </c>
      <c r="C55" s="5" t="n">
        <v>-7133743</v>
      </c>
      <c r="D55" s="5" t="n">
        <v>-15525136</v>
      </c>
    </row>
    <row r="56" spans="1:4">
      <c r="A56" s="3" t="s">
        <v>493</v>
      </c>
    </row>
    <row r="57" spans="1:4">
      <c r="A57" s="4" t="s">
        <v>494</v>
      </c>
      <c r="B57" s="5" t="n">
        <v>-1414202</v>
      </c>
      <c r="C57" s="5" t="n">
        <v>-696180</v>
      </c>
    </row>
    <row r="58" spans="1:4">
      <c r="A58" s="4" t="s">
        <v>495</v>
      </c>
      <c r="B58" s="5" t="n">
        <v>-5382813</v>
      </c>
      <c r="C58" s="5" t="n">
        <v>-619444</v>
      </c>
    </row>
    <row r="59" spans="1:4">
      <c r="A59" s="4" t="s">
        <v>496</v>
      </c>
      <c r="B59" s="5" t="n">
        <v>-1487500</v>
      </c>
      <c r="C59" s="5" t="n">
        <v>-561000</v>
      </c>
      <c r="D59" s="5" t="n">
        <v>-4808000</v>
      </c>
    </row>
    <row r="60" spans="1:4">
      <c r="A60" s="4" t="s">
        <v>497</v>
      </c>
      <c r="B60" s="5" t="n">
        <v>-1844500</v>
      </c>
      <c r="C60" s="5" t="n">
        <v>1800100</v>
      </c>
      <c r="D60" s="5" t="n">
        <v>1912037</v>
      </c>
    </row>
    <row r="61" spans="1:4">
      <c r="A61" s="4" t="s">
        <v>498</v>
      </c>
      <c r="B61" s="5" t="n">
        <v>-377349</v>
      </c>
      <c r="C61" s="5" t="n">
        <v>-469576</v>
      </c>
      <c r="D61" s="5" t="n">
        <v>-1098556</v>
      </c>
    </row>
    <row r="62" spans="1:4">
      <c r="A62" s="4" t="s">
        <v>91</v>
      </c>
      <c r="B62" s="5" t="n">
        <v>668694</v>
      </c>
    </row>
    <row r="63" spans="1:4">
      <c r="A63" s="4" t="s">
        <v>499</v>
      </c>
      <c r="B63" s="5" t="n">
        <v>-9837670</v>
      </c>
      <c r="C63" s="5" t="n">
        <v>-546100</v>
      </c>
      <c r="D63" s="5" t="n">
        <v>-3994519</v>
      </c>
    </row>
    <row r="64" spans="1:4">
      <c r="A64" s="4" t="s">
        <v>500</v>
      </c>
      <c r="B64" s="5" t="n">
        <v>-22257140</v>
      </c>
      <c r="C64" s="5" t="n">
        <v>-7679843</v>
      </c>
      <c r="D64" s="5" t="n">
        <v>-19519655</v>
      </c>
    </row>
    <row r="65" spans="1:4">
      <c r="A65" s="4" t="s">
        <v>501</v>
      </c>
      <c r="B65" s="6" t="n">
        <v>56597592</v>
      </c>
      <c r="C65" s="6" t="n">
        <v>2109414</v>
      </c>
      <c r="D65" s="6" t="n">
        <v>9041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9:31Z</dcterms:created>
  <dcterms:modified xmlns:dcterms="http://purl.org/dc/terms/" xmlns:xsi="http://www.w3.org/2001/XMLSchema-instance" xsi:type="dcterms:W3CDTF">2017-03-31T16:19:31Z</dcterms:modified>
</cp:coreProperties>
</file>